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omp" sheetId="5" r:id="rId5"/>
    <s:sheet name="Consolidated Statements of Cash" sheetId="6" r:id="rId6"/>
    <s:sheet name="Consolidated Statement of Equit" sheetId="7" r:id="rId7"/>
    <s:sheet name="Note 1 - Summary of Significant" sheetId="8" r:id="rId8"/>
    <s:sheet name="Note 2 - Joint Ventures" sheetId="9" r:id="rId9"/>
    <s:sheet name="Note 3 - GTI License Agreement" sheetId="10" r:id="rId10"/>
    <s:sheet name="Note 4 - Equity" sheetId="11" r:id="rId11"/>
    <s:sheet name="Note 5 - Net Loss Per Share" sheetId="12" r:id="rId12"/>
    <s:sheet name="Note 6 - Risks and Uncertaintie" sheetId="13" r:id="rId13"/>
    <s:sheet name="Note 7 - Segment Information" sheetId="14" r:id="rId14"/>
    <s:sheet name="Significant Accounting Policies" sheetId="15" r:id="rId15"/>
    <s:sheet name="Note 1 - Summary of Significa16" sheetId="16" r:id="rId16"/>
    <s:sheet name="Note 2 - Joint Ventures (Tables" sheetId="17" r:id="rId17"/>
    <s:sheet name="Note 4 - Equity (Tables)" sheetId="18" r:id="rId18"/>
    <s:sheet name="Note 7 - Segment Information (T" sheetId="19" r:id="rId19"/>
    <s:sheet name="Note 1 - Summary of Significa20" sheetId="20" r:id="rId20"/>
    <s:sheet name="Note 1 - Additional Information" sheetId="21" r:id="rId21"/>
    <s:sheet name="Note 2 - Joint Ventures (Detail" sheetId="22" r:id="rId22"/>
    <s:sheet name="Note 2 - Equity Method Investme" sheetId="23" r:id="rId23"/>
    <s:sheet name="Note 2 - Equity Method Invest24" sheetId="24" r:id="rId24"/>
    <s:sheet name="Note 3 - GTI License Agreement " sheetId="25" r:id="rId25"/>
    <s:sheet name="Note 4 - Equity (Details Textua" sheetId="26" r:id="rId26"/>
    <s:sheet name="Note 4 - Restricted Stock Activ" sheetId="27" r:id="rId27"/>
    <s:sheet name="Note 4 - Stock Option Activity " sheetId="28" r:id="rId28"/>
    <s:sheet name="Note 4 - Weighted Average Assum" sheetId="29" r:id="rId29"/>
    <s:sheet name="Note 4 - Warrant Activity (Deta" sheetId="30" r:id="rId30"/>
    <s:sheet name="Note 4 - Stock-based Compensati" sheetId="31" r:id="rId31"/>
    <s:sheet name="Note 5 - Net Loss Per Share (De" sheetId="32" r:id="rId32"/>
    <s:sheet name="Note 6 - Risks and Uncertaint33" sheetId="33" r:id="rId33"/>
    <s:sheet name="Note 7 - Statement of Operation" sheetId="34" r:id="rId34"/>
    <s:sheet name="Note 7 - Assets Data by Segment" sheetId="35" r:id="rId35"/>
  </s:sheets>
  <s:definedNames/>
  <s:calcPr calcId="124519" calcMode="auto" fullCalcOnLoad="1"/>
</s:workbook>
</file>

<file path=xl/sharedStrings.xml><?xml version="1.0" encoding="utf-8"?>
<sst xmlns="http://schemas.openxmlformats.org/spreadsheetml/2006/main" uniqueCount="435">
  <si>
    <t>Document And Entity Information - shares</t>
  </si>
  <si>
    <t>9 Months Ended</t>
  </si>
  <si>
    <t>Mar. 31, 2016</t>
  </si>
  <si>
    <t>May. 10, 2016</t>
  </si>
  <si>
    <t>Entity Registrant Name</t>
  </si>
  <si>
    <t>SYNTHESIS ENERGY SYSTEMS INC</t>
  </si>
  <si>
    <t>Entity Central Index Key</t>
  </si>
  <si>
    <t>Trading Symbol</t>
  </si>
  <si>
    <t>symx</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3</t>
  </si>
  <si>
    <t>Amendment Flag</t>
  </si>
  <si>
    <t>false</t>
  </si>
  <si>
    <t>Consolidated Balance Sheets (Current Period Unaudited) - USD ($) $ in Thousands</t>
  </si>
  <si>
    <t>Jun. 30, 2015</t>
  </si>
  <si>
    <t>Current assets:</t>
  </si>
  <si>
    <t>Cash and cash equivalents</t>
  </si>
  <si>
    <t>Certificate of deposit- restricted</t>
  </si>
  <si>
    <t>Accounts receivable, net</t>
  </si>
  <si>
    <t xml:space="preserve"> </t>
  </si>
  <si>
    <t>Accounts receivable-related party, net</t>
  </si>
  <si>
    <t>Prepaid expenses and other currents assets</t>
  </si>
  <si>
    <t>Inventory</t>
  </si>
  <si>
    <t>Total current assets</t>
  </si>
  <si>
    <t>Property, plant and equipment, net</t>
  </si>
  <si>
    <t>Intangible asset, net</t>
  </si>
  <si>
    <t>Investment in joint ventures</t>
  </si>
  <si>
    <t>Other long-term assets</t>
  </si>
  <si>
    <t>Total assets</t>
  </si>
  <si>
    <t>Current liabilities:</t>
  </si>
  <si>
    <t>Accrued expenses and accounts payable</t>
  </si>
  <si>
    <t>Accrued expenses and accounts payable- related party</t>
  </si>
  <si>
    <t>Line of credit</t>
  </si>
  <si>
    <t>Short-term bank loan</t>
  </si>
  <si>
    <t>Total current liabilities</t>
  </si>
  <si>
    <t>Commitment and contingencies</t>
  </si>
  <si>
    <t>Equity:</t>
  </si>
  <si>
    <t>Preferred stock, $0.01 par value: 20,000 shares authorized – no shares issued and outstanding</t>
  </si>
  <si>
    <t>Common stock, $0.01 par value: 200,000 shares authorized: 86,964 and 85,476 shares issued and outstanding, respectively</t>
  </si>
  <si>
    <t>Additional paid-in capital</t>
  </si>
  <si>
    <t>Accumulated deficit</t>
  </si>
  <si>
    <t>Accumulated other comprehensive income</t>
  </si>
  <si>
    <t>Total stockholders’ equity</t>
  </si>
  <si>
    <t>Noncontrolling interests in subsidiaries</t>
  </si>
  <si>
    <t>Total liabilities and stockholders’ equity</t>
  </si>
  <si>
    <t>Consolidated Balance Sheets (Current Period Unaudited) (Parentheticals)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Unaudited) - USD ($) shares in Thousands, $ in Thousands</t>
  </si>
  <si>
    <t>3 Months Ended</t>
  </si>
  <si>
    <t>Mar. 31, 2015</t>
  </si>
  <si>
    <t>Revenue:</t>
  </si>
  <si>
    <t>Product sales and other — related parties</t>
  </si>
  <si>
    <t>Technology licensing and related services</t>
  </si>
  <si>
    <t>Total revenue</t>
  </si>
  <si>
    <t>Costs and Expenses:</t>
  </si>
  <si>
    <t>Costs of sales and plant operating expenses</t>
  </si>
  <si>
    <t>General and administrative expenses</t>
  </si>
  <si>
    <t>Stock-based compensation expense</t>
  </si>
  <si>
    <t>Depreciation and amortization</t>
  </si>
  <si>
    <t>Total costs and expenses</t>
  </si>
  <si>
    <t>Operating loss</t>
  </si>
  <si>
    <t>Impairment of long-lived assets</t>
  </si>
  <si>
    <t>Non-operating (income) expense:</t>
  </si>
  <si>
    <t>Foreign currency (gain) loss</t>
  </si>
  <si>
    <t>Interest income</t>
  </si>
  <si>
    <t>Interest expense</t>
  </si>
  <si>
    <t>Net loss</t>
  </si>
  <si>
    <t>Less: Net loss attributable to noncontrolling interests</t>
  </si>
  <si>
    <t>Net loss attributable to stockholders</t>
  </si>
  <si>
    <t>Net loss per share:</t>
  </si>
  <si>
    <t>Basic and diluted (in dollars per share)</t>
  </si>
  <si>
    <t>Weighted average common shares outstanding:</t>
  </si>
  <si>
    <t>Basic and diluted (in shares)</t>
  </si>
  <si>
    <t>Consolidated Statements of Comprehensive Loss (Unaudited) - USD ($) $ in Thousands</t>
  </si>
  <si>
    <t>Net loss, as reported</t>
  </si>
  <si>
    <t>Currency translation adjustment</t>
  </si>
  <si>
    <t>Comprehensive loss</t>
  </si>
  <si>
    <t>Less comprehensive loss attributable to noncontrolling interests</t>
  </si>
  <si>
    <t>Comprehensive loss attributable to the Company</t>
  </si>
  <si>
    <t>Consolidated Statements of Cash Flows (Unaudited) - USD ($) $ in Thousands</t>
  </si>
  <si>
    <t>Cash flows from operating activities:</t>
  </si>
  <si>
    <t>Adjustments to reconcile net loss to net cash used in operating activities:</t>
  </si>
  <si>
    <t>Depreciation of property, plant and equipment</t>
  </si>
  <si>
    <t>Amortization of intangible and other assets</t>
  </si>
  <si>
    <t>Changes in operating assets and liabilities:</t>
  </si>
  <si>
    <t>Accounts receivable</t>
  </si>
  <si>
    <t>Prepaid expenses and other current assets</t>
  </si>
  <si>
    <t>Accrued expenses and payables</t>
  </si>
  <si>
    <t>Net cash used in operating activities</t>
  </si>
  <si>
    <t>Cash flows from investing activities:</t>
  </si>
  <si>
    <t>Capital expenditures</t>
  </si>
  <si>
    <t>Equity investment in joint ventures</t>
  </si>
  <si>
    <t>Net cash used in investing activities</t>
  </si>
  <si>
    <t>Cash flows from financing activities:</t>
  </si>
  <si>
    <t>Payments on short-term bank loan</t>
  </si>
  <si>
    <t>Proceeds from short-term bank loan</t>
  </si>
  <si>
    <t>Payments on revolving line of credit</t>
  </si>
  <si>
    <t>Proceeds from revolving line of credit</t>
  </si>
  <si>
    <t>Proceeds from exercise of stock options, net</t>
  </si>
  <si>
    <t>Proceeds from issuance of common stock, net</t>
  </si>
  <si>
    <t>Net cash provided by financing activities</t>
  </si>
  <si>
    <t>Net decrease in cash</t>
  </si>
  <si>
    <t>Cash and cash equivalents, beginning of period</t>
  </si>
  <si>
    <t>Effect of exchange rates on cash</t>
  </si>
  <si>
    <t>Cash and cash equivalents, end of period</t>
  </si>
  <si>
    <t>Consolidated Statement of Equity (Unaudited) - 9 months ended Mar. 31, 2016 - USD ($) shares in Thousands, $ in Thousands</t>
  </si>
  <si>
    <t>Common Stock [Member]</t>
  </si>
  <si>
    <t>Additional Paid-in Capital [Member]</t>
  </si>
  <si>
    <t>Retained Earnings [Member]</t>
  </si>
  <si>
    <t>AOCI Attributable to Parent [Member]</t>
  </si>
  <si>
    <t>Noncontrolling Interest [Member]</t>
  </si>
  <si>
    <t>Total</t>
  </si>
  <si>
    <t>Balance (in shares) at Jun. 30, 2015</t>
  </si>
  <si>
    <t>Balance at Jun. 30, 2015</t>
  </si>
  <si>
    <t>Net proceeds from issuance of common stock (in shares)</t>
  </si>
  <si>
    <t>Net proceeds from issuance of common stock</t>
  </si>
  <si>
    <t>Exercise of stock options (in shares)</t>
  </si>
  <si>
    <t>Stock-based compensation expense (in shares)</t>
  </si>
  <si>
    <t>Balance (in shares) at Mar. 31, 2016</t>
  </si>
  <si>
    <t>Balance at Mar. 31, 2016</t>
  </si>
  <si>
    <t>Exercise of stock options</t>
  </si>
  <si>
    <t>Note 1 - Summary of Significant Accounting Policies</t>
  </si>
  <si>
    <t>Notes to Financial Statements</t>
  </si>
  <si>
    <t>Significant Accounting Policies [Text Block]</t>
  </si>
  <si>
    <t>Note 1 — Summary of Significant Accounting Policies (a) Organization and description of business Synthesis Energy Systems, Inc. (“SES”), together with its wholly-owned and majority-owned controlled subsidiaries (collectively, the “Company”), is a global energy and gasification technology company that provides products and solutions to the energy and chemical industries. The Company’s business is to create value by supplying its technology, equipment and services into global projects where lower cost low quality coals, coal wastes, municipal wastes, agricultural biomass, and other biomass feedstocks can be profitably converted through its proprietary gasification technology into clean synthesis gas, or syngas (a mixture of primarily hydrogen, carbon monoxide, and methane), which is then used to produce a variety of high value energy and chemical products. The Company’s initial operating projects to date convert high ash coal and coal wastes to chemical grade methanol, and the Company is pursuing a variety of additional global projects under development by customers who may use its technology platform to convert low quality coals such as lignite, coal wastes, municipal wastes and agricultural waste biomass to high value products such as electric power, transportation fuels, substitute natural gas fuel for direct reduction iron steel making and other products. The Company’s technology is originally based on the U-GAS ® (b) Basis of presentation and principles of consolidation The consolidated financial statements for the periods presented are unaudited. Operating results for the three and nine month periods ended March 31, 2016 are not necessarily indicative of results to be expected for the fiscal year ending June 30, 2016. The consolidated financial statements are in U.S. dollars. Non-controlling interests in consolidated subsidiaries in the consolidated balance sheets represents minority stockholders’ proportionate share of the equity in such subsidiaries. All significant intercompany balances and transactions have been eliminated in consolidation. These consolidated financial statements should be read in conjunction with the audited consolidated financial statements and notes thereto reported in the Company’s Annual Report on Form 10-K for the year ended June 30, 2015. The consolidated financial statements have been prepared in accordance with the rules of the United States Securities and Exchange Commission (“SEC”) for interim financial statements and do not include all annual disclosures required by accounting principles generally accepted in the United States. (c) Accounting for Variable Interest Entities (“VIEs”) and Financial Statement Consolidation Criteria The joint ventures which the Company enters into may be considered VIEs. The Company consolidates all VIEs where it is the primary beneficiary. This determination is made at the inception of the Company’s involvement with the VIE and is continuously assessed. The Company considers qualitative factors and forms a conclusion that the Company, or another interest holder, has a controlling financial interest in the VIE and, if so, whether it is the primary beneficiary. In order to determine the primary beneficiary, the Company considers who has the power to direct activities of the VIE that most significantly impacts the VIE’s performance and has an obligation to absorb losses from or the right to receive benefits of the VIE that could be significant to the VIE. The Company does not consolidate VIEs where it is not the primary beneficiary. The Company accounts for these unconsolidated VIEs using either the equity method of accounting or the cost method of accounting and includes its net investment on its consolidated balance sheets. Under the equity method, the Company’s equity interest in the net income or loss from its unconsolidated VIEs is recorded in non-operating (income) expense on a net basis in its consolidated statements of operations. Equity investments in which the Company exercises significant influence but does not have control and is not the primary beneficiary are accounted for using the equity method. In the event of a change in ownership, any gain or loss resulting from an investee share issuance is recorded in earnings. Investments in which the Company is not able to exercise significant influence over the investee are accounted for under the cost method. Controlling interest is determined by majority ownership interest and the ability to unilaterally direct or cause the direction of management and policies of an entity after considering any third-party participatory rights. The Company has determined that the ZZ Joint Venture is a VIE and has determined that the Company is the primary beneficiary. In making the initial determination, the Company considered, among other items, the change in profit distribution between the Company and Xuejiao (as defined in Note 2 – Current Projects) after 20 years. The expected negative variability in the fair value of the ZZ Joint Venture’s net assets was considered to be greater during the first 20 years of the ZZ Joint Venture’s life, which coincided with our original 95% profit/loss allocation, versus the latter 30 years in which the Company’s profit/loss allocation would be reduced to 10%. As the result of an amendment to the ZZ Joint Venture agreement in 2010, the profit distribution percentages will remain in place after the first 20 years, providing further support to the determination that the Company is the primary beneficiary. The following tables provide additional information on the ZZ Joint Venture’s assets and liabilities as of March 31, 2016 and June 30, 2015 which are consolidated within the Company’s consolidated balance sheets (in thousands): March 31, 2016 Consolidated ZZ Joint Venture (1) %(2) Current assets $ 19,981 $ 2,723 14 % Long-term assets 45,732 9,631 21 % Total assets $ 65,713 $ 12,354 19 % Current liabilities $ 15,617 $ 13,757 88 % Equity (Deficit) 50,096 (1,403 ) (3 )% Total liabilities and equity $ 65,713 $ 12,354 19 % June 30, 2015 Consolidated ZZ Joint Venture (1) %(2) Current assets $ 25,633 $ 3,201 12 % Long-term assets 48,118 11,606 24 % Total assets $ 73,751 $ 14,807 20 % Current liabilities $ 14,978 $ 12,423 83 % Equity 58,773 2,384 4 % Total liabilities and equity $ 73,751 $ 14,807 20 % (1) Amounts reflect information for the ZZ Joint Venture and exclude intercompany items. (2) ZZ Joint Venture’s percentage of the amount on the Company’s consolidated balance sheets. The Company has determined that the Yima Joint Ventures are VIEs and that Yima, the joint venture partner, is the primary beneficiary since Yima has a 75% ownership interest in the Yima Joint Ventures and has the power to direct the activities of the VIE that most significantly influence the VIE’s performance. Until May 31, 2013, the Company accounted for its equity interest in the Yima Joint Ventures under the equity method of accounting. Under this method, the Company recorded its proportionate share of the Yima Joint Ventures’ net income or loss based on the Yima Joint Venture’s financial results. As of June 1, 2013, the Company changed to the cost method of accounting because the Company concluded that it is unable to exercise significant influence over the Yima Joint Ventures. The Company’s conclusion regarding of its lack of significant influence is due to various circumstances including limited participation in operating and financial policymaking processes and the Company’s limited ability to influence technological decisions. (d) Revenue Recognition Revenue from sales of products, which has included the capacity fee and energy fee earned at the ZZ Joint Venture plant includes sale of methanol under the ZZ Cooperation Agreement, and sales of equipment are recognized when the following elements are satisfied: (i) there are no uncertainties regarding customer acceptance; (ii) there is persuasive evidence that an agreement exists; (iii) delivery has occurred; (iv) the sales price is fixed or determinable; and (v) collectability is reasonably assured. The Company records revenue net of any applicable value-added taxes. Technology licensing revenue is typically received over the course of a project’s development as milestones are met. The Company may receive upfront licensing fee payments when a license agreement is entered into. Typically, the majority of a license fee is due once project financing and equipment installation occur. The Company recognizes license fees for the use of its gasification systems as revenue when the license fees become due and payable under the license agreement, subject to the deferral of the amount of the performance guarantee. Fees earned for engineering services, such as services that relate to integrating our technology to a customer’s project, are recognized using the percentage-of-completion method. (e) Fair value measurements Accounting standards require that fair value measurements be classified and disclosed in one of the following categori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values of the certificates of deposit, money market funds, short-term debt approximate fair value. The carrying value of the Company’s other financial instruments, including accounts receivable and accounts payable, approximate their fair values. (f) Recently Issued Accounting Standards The Financial Accounting Standards Board issued Accounting Standards Update (ASU) 2014-09, Revenue from Contracts with Customers (Topic 606), The Financial Accounting Standards Board issued Accounting Standards Update (ASU) 2014-15, Presentation of Financial Statements – Going Concern (Subtopic 205-40): Disclosure of Uncertainties about an Entity’s Ability to Continue as a Going concern</t>
  </si>
  <si>
    <t>Note 2 - Joint Ventures</t>
  </si>
  <si>
    <t>Equity Method Investments and Joint Ventures Disclosure [Text Block]</t>
  </si>
  <si>
    <t>Note 2 – Joint Ventures Zao Zhuang Joint Venture Joint Venture Agreement On July 6, 2006, the Company entered into a cooperative joint venture contract with Shandong Hai Hua Coal &amp; Chemical Company Ltd., or Hai Hua, which established Synthesis Energy Systems (Zao Zhuang) New Gas Company Ltd., or the ZZ Joint Venture, a joint venture company that has the primary purposes of (i) developing, constructing and operating a syngas production plant utilizing the U-GAS ® On July 24, 2013, the ZZ Joint Venture entered into a cooperation agreement (the “ZZ Cooperation Agreement”) with Xuecheng Energy and its parent company, Shandong Xuejiao Chemical Co., Ltd. (collectively referred to as “Xuejiao”), which serves to supersede the existing syngas purchase and sale agreement among the parties dated October 22, 2006 and supplemented previously in 2008. The ZZ Cooperation Agreement, which became effective on October 31, 2013, represents the basis for an integrated syngas to methanol operation and resolution of the nonpayment of the contractual capacity fees by Xuejiao. Under the terms of the ZZ Cooperation Agreement, Xuejiao will (i) provide the ZZ Joint Venture with use of their methanol plant for ten years at no cost to the ZZ Joint Venture, (ii) provide a bank loan guarantee of approximately $3.3 million for a majority of the financing necessary for the ZZ Joint Venture for the retrofit and related costs of the ZZ Joint Venture plant, (iii) waive certain advances previously made to the ZZ Joint Venture and (iv) supply discounted coke oven gas produced by its existing coke ovens to be used in combination with synthesis gas to produce refined methanol from the new ZZ Joint Venture integrated syngas methanol operation. The new integrated operation will be managed by the ZZ Joint Venture. The Company assumed operational control of the integrated methanol production facility in October 2013 under a restructured commercial arrangement. In late October 2015, Xeucheng Energy permanently shut down one of its two operating coke oven units. The ZZ Joint Venture requires both coke oven units to produce an adequate supply to operate the ZZ Joint Venture methanol unit. This shutdown prevents Xeucheng Energy from fulfilling its obligations under the ZZ Cooperation Agreement, and therefore the Company ended the methanol production operation related to the ZZ Cooperation Agreement. The Company is negotiating a permanent solution to the outstanding issues related to the ZZ Cooperation Agreement, including all payables related to the methanol operations and the early shut down of the coke oven facilities. Effective June 26, 2015, the Company entered into a Share Purchase and Investment Agreement (the “SPA”) with Rui Feng Enterprises Limited (“Rui Feng”), whereby Rui Feng will acquire a controlling interest in Synthesis Energy Systems Investments Inc. (“SESI”), and a wholly owned subsidiary of the Company which owns the Company’s interest in the ZZ Joint Venture. Under the terms of the SPA, SESI will sell an approximately 61% equity interest to Rui Feng in exchange for $10 million. This amount shall be paid in four installments through December 2016, with the first installment of approximately $1.6 million paid on June 26, 2015. Since the Company retained control of SESI, the proceeds received from the first installment are accounted for as an equity transaction with no gain or loss recognized. The Company has allocated the proceeds received between additional paid in capital and non-controlling interest based on the interest acquired by Rui Feng and the carrying value of our investment in SESI. Rui Feng’s second installment payment was due in December 2015 and the third installment was due on or before May 1, 2016, and neither of these installment payments has been made. It is not certain when or if Rui Feng will make any additional required installment payments under the SPA. If Rui Feng continues to fail to make the required installment payments, the Company would be entitled to terminate the agreement and Rui Feng would lose future rights to acquire additional interest in SESI and additional positions on the board of SESI, as well as seek other remedies against Rui Feng. As discussed below, the Company continues to review alternatives for receiving these payments, as well as alternatives for repurposing the ZZ Joint Venture assets. After each installment payment, Rui Feng shall be entitled to appoint one director on the board of SESI. Currently, Rui Feng has made one installment and has appointed one director to the board of SESI. In the event that four installments are paid, the board shall consist of seven directors, with four appointed by Rui Feng and the balance appointed by SESI. Rui Feng shall also be entitled to appoint directors of the ZZ Joint Venture as the installment payments are made, such that if all installment payments are made, Rui Feng will have three directors, SESI shall have two directors and Xuecheng Energy shall have one director on the ZZ Joint Venture board. Rui Feng shall receive equity interest in SESI proportionate to its installment payments. After the four installment payments have been made, if Rui Feng invests an additional amount of 40 million yuan equivalent, or approximately $6.3 million in U.S. dollars, for the construction of an expansion to the ZZ Joint Venture, Rui Feng will receive an additional 14% interest in SESI, for a total of 75%. If Rui Feng acquires a controlling interest in the subsidiary, the Company will deconsolidate the investment in the subsidiary which holds the investment in the ZZ Joint Venture. In connection with entering into the SPA, the ZZ Joint Venture, SESI and Rui Feng also entered into a separate Operation and Management Agreement (the “OMA”) with Shandong Saikong Automation Equipment Co. Ltd. (“Saikong”), an affiliate of Rui Feng. Under this agreement, Saikong, is required to fund all losses from the ZZ Joint Venture during the expansion of the facility, and Rui Feng will receive 90% of the profits and losses for the first three years of operations after the completion of the expansion. To date, Saikong has not funded any losses and it is not certain when or if Saikong will fund any ZZ Joint Venture losses. The original purpose for entering into the SPA and OMA was to repurpose the ZZ Joint Venture facility by refurbishing the existing SES gasification systems to full capacity operation and the syngas was to be used for the production of 100,000 tons per year of acetic acid, as well as a secondary product of propionic acid. It does not appear that the government will approve the production of acetic acid and propionic acid at that location. As such, the Company is looking for other alternatives to repurpose the ZZ Joint Venture facility. In September 2015, the Company refinanced the ZZ Working Capital Loan (defined below under “-Working Capital Loan Agreement with Zaozhuang Bank Co., Ltd”), in November 2015, the Company refinanced the ZZ Line of Credit Agreement (defined below under “-Line of Credit (Deposit Secured Loan) with Zaozhuang Bank Co, Ltd”). With the shut down of the methanol plant, the ZZ Joint Venture has no earnings. The Company does not intend to provide additional funds to continue to support the current operations. The Company is evaluating alternatives to repurpose the ZZ Joint Venture facility, including the equipment, land, permits and licenses. If it is determined that any of these alternatives have potential for success, the Company may commit funds to the ZZ Joint Venture for the purpose of preserving assets which are deemed critical for the success of the new alternative. The ZZ Joint Venture must repay the ZZ Line of Credit Agreement notes on various dates beginning on May 16, 2016 through May 30, 2016 and the ZZ Bank is obligated to reissue the notes unless a default is declared, which they have the right to do under the ZZ Line of Credit Agreement. In order for the ZZ Joint Venture to repay the ZZ Line of Credit Agreement notes, it must secure necessary financing as it currently does not have the funds to repay the notes. We can make no assurances that the ZZ Joint Venture will be able to secure the necessary financing. If the ZZ Joint Venture is unable to repay the ZZ Line of Credit Agreement notes now or when finally due in November 2016, the ZZ Bank may use any and all remedies available to them, including pursuing the guarantee from Xuecheng Energy (which is limited to $3.1 million as described below), foreclosure proceedings on the ZZ Joint Venture land and buildings and filing a bankruptcy petition against the ZZ Joint Venture. The ZZ Working Capital Loan Agreement with ZZ Bank is due on August 22, 2016. The Company’s current projections indicate that there will not be adequate funds to repay this debt when due. In the event that the ZZ Joint Venture does not repay ZZ Working Capital Loan Agreement when due, the ZZ Bank may use any and all remedies available to them, including pursuing the guarantee from Xuecheng Energy (which is limited to $3.1 million as described below), foreclosure proceedings on the ZZ Joint Venture land and buildings and filing a bankruptcy petition against the ZZ Joint Venture. Xuecheng Energy’s combined guarantee for both the ZZ Working Capital Loan and the ZZ Line of Credit Agreement is limited to approximately $3.1 million. The Company does not guarantee either of the facilities. The ZZ Joint Venture is currently not paying all of its vendor payables. In the event that this continues, the vendors have the right to filing a bankruptcy petition against the ZZ Joint Venture. As noted above, despite their obligations under the SPA and OMA, there can be no assurances that Rui Feng or Saikong will continue to make their required payments and fund the repurposing and expansion of the ZZ Joint Venture facility. Due to Rui Feng not making their second installment as required under the SPA, the decision to shut down the facility and due to the decline in methanol prices, the Company determined that these were indicators of impairment as of December 31, 2016. While the Company continues to evaluate alternatives for the facility, there are no current reliable cash flow estimates available to perform the first step of the impairment analysis under ASC 360 for long-lived assets. As such, the Company retained a third party to prepare an estimate of the fair value of the ZZ Joint Venture facility as of December 31, 2016. The land and buildings were valued on a market comparison basis, and the equipment was valued on a value in-exchange basis, which assumes the equipment is dismantled, sold and transferred to another site for use. The results of the valuation indicated the estimated fair value exceeded the carrying value of the long-lived assets and therefore no impairment was required at March 31, 2016. Working Capital Loan Agreement with Zaozhuang Bank Co., Ltd On October 2, 2014, the ZZ Joint Venture entered into a working capital loan agreement (the “ZZ Working Capital Loan”) with Zaozhuang Bank Co., Ltd. (“ZZ Bank”), and received approximately $3.3 million of loan proceeds, with a maturity of September 23, 2015. On September 22, 2015, the Company refinanced the ZZ Working Capital Loan through August 2016 for approximately $3.1 million. Key terms of the refinanced Working Capital Loan are as follows: • Loan matures on August 22, 2016; • Interest is payable monthly at an annual rate of 10%; • Xuecheng Energy is the guarantor of the loan; • Certain assets of the ZZ Joint Venture, including land use rights and the administration building, are pledged as collateral for the loan; and • Subject to customary events of default which, should one or more of them occur and be continuing, would permit ZZ Bank to declare all amounts owing under the agreement to be due and payable immediately. Such events of default include, but are not limited to, degradation of profit-making capacity, operating capacity and cash flow capacity. Line of Credit (Deposit Secured Loan) with Zaozhuang Bank Co., Ltd In October 2014, the ZZ Joint Venture entered two lines of credit with the ZZ Bank for a total of $2.5 million (collectively, the “ZZ Line of Credit Agreement”). In April 2015, the Company repaid the ZZ Line of Credit Agreement and renewed the agreement for $3.3 million under the same terms for an additional six months. In November 2015, the Company repaid $3.3 million of the ZZ Line of Credit Agreement, and refinanced the ZZ Line of Credit Agreement with the ZZ Bank for $3.9 million under the terms below. Key terms of the refinanced line of credit are as follows: • The ZZ Joint Venture is required to deposit 60% of the total face amount, or approximately $2.3 million, to the ZZ Bank for the line of credit as a security deposit; • Term of the line of credit now expires on November 11, 2016, provided that the ZZ Joint Venture must repay the notes on various dates beginning on May 16, 2016 through May 30, 2016, however, ZZ Bank is obligated to reissue the notes unless a default is declared; • Service fee is 0.05% of the face amount; • Xuecheng Energy is the guarantor of the line of credit; • Certain assets of the ZZ Joint Venture, including land use rights and the administration building, are pledged as collateral for the line of credit; and • Subject to customary events of default which, should one or more of them occur and be continuing, would permit ZZ Bank to declare all amounts owing under the line of credit to be due and payable immediately. Such events of default include, but are not limited to, degradation of profit-making capacity, operating capacity and cash flow capacity. Xuecheng Energy’s combined guarantee for both the ZZ Working Capital Loan and the ZZ Line of Credit Agreement is limited to approximately $3.1 million. We do not guarantee either of the credit facilities. Yima Joint Ventures In August 2009, the Company entered into amended joint venture contracts with Yima, replacing the prior joint venture contracts entered into in October 2008 and April 2009. The joint ventures were formed for each of the gasification, methanol/methanol protein production, and utility island components of the plant, or collectively, the Yima Joint Ventures. The amended joint venture contracts provide that: (i) the Company and Yima contribute equity of 25% and 75%, respectively, to the Yima Joint Ventures; (ii) Yima will guarantee the repayment of loans from third party lenders for 50% of the project’s cost and, if debt financing is not available, Yima is obligated to provide debt financing via shareholder loans to the project until the project is able to secure third-party debt financing; and (iii) Yima will supply coal to the project from a mine located in close proximity to the project at a preferential price subject to a definitive agreement to be subsequently negotiated. In connection with entering into the amended contracts, the Company and Yima contributed remaining cash equity contributions of $29.3 million and $90.8 million, respectively, to the Yima Joint Ventures during the three months ended September 30, 2009. The Company and Yima share the profits, and bear the risks and losses, of the joint ventures in proportion to their respective ownership interests. In exchange for such capital contributions, the Company owns a 25% interest in each joint venture and Yima owns a 75% interest. Notwithstanding this, in connection with an expansion of the project, the Company has the option to contribute a greater percentage of capital for the expansion, such that as a result, the Company would have up to a 49% ownership interest in the Yima Joint Ventures. The remaining capital for the project has been funded with project debt obtained by the Yima Joint Ventures. Yima agreed to guarantee the project debt in order to secure debt financing from domestic Chinese banking sources. The Company has agreed to pledge to Yima its ownership interests in the joint ventures as security for the Company’s obligations under any project guarantee. In the event that the necessary additional debt financing is not obtained, Yima has agreed to provide a loan to the joint ventures to satisfy the remaining capital needs of the project. Under the terms of the joint venture agreements, the Yima Joint Ventures are to be governed by a board of directors consisting of eight directors, two of whom were appointed by the Company and six of whom were appointed by Yima. The joint ventures also have officers that are nominated by the Company, Yima and/or the board of directors pursuant to the terms of the joint venture contracts. The Company and Yima shall share the profits, and bear the risks and losses, of the joint ventures in proportion to their respective ownership interests. The term of the joint venture shall commence upon each joint venture company obtaining its business operating license and shall end 30 years after commercial operation of the plant. The Yima Joint Venture plant generated its first methanol production in December 2012. The Yima Joint Venture plant’s refined methanol section was fully commissioned in December 2013, and has operated at limited capacity since that date. The plant has a design capacity to produce 377,000 metric tons per year of methanol and expected production capacity of 333,000 metric tons based on normal expected availability from operating two of its three available gasifiers and has achieved 100% peak syngas production levels and 100% peak methanol production levels. This plant is intended to provide a commercial demonstration of the Company’s technology as deployed on a much larger scale than the ZZ Joint Venture plant. The Yima Joint Venture plant has been operating since the end of 2015 and continues to operate and produce methanol. The performance test for the gasification plant was conducted in March 2016 and the plant achieved over 100 percent syngas production rates with 99+% carbon conversion. During the execution of the performance test, the Yima Joint Venture plant achieved all the target figures for the guarantee parameters, including oxygen and coal consumption, carbon conversion and syngas production, and methanol production reached over 900 metric tons per day. The Company received a formal letter of technical acceptance from the Yima Joint Venture in March 2016. Until May 31, 2013, the Company accounted for its equity interest in the Yima Joint Ventures under the equity method of accounting. Under this method, the Company recorded its proportionate share of the Yima Joint Ventures’ net income or loss based on the Yima Joint Venture’s financial results. As of June 1, 2013, the Company changed to the cost method of accounting because the Company concluded that it is unable to exercise significant influence over the Yima Joint Ventures. The Company’s conclusion regarding its lack of significant influence is due to various circumstances including limited participation in operating and financial policymaking processes and the Company’s limited ability to influence technological decisions. There was no equity in losses of the Yima Joint Ventures recognized for financial reporting purposes for the three and nine month periods ended March 31, 2016 and 2015 since the Company changed from the equity method to the cost method of accounting as of June 1, 2013. At December 31, 2015, the Company evaluated its investment in the Yima Joint Ventures, and the Company concluded that there was no need to impair its investment in the Yima Joint Ventures. Impairment charges in the future for the Yima investment could result if there is any further degradation in methanol prices, if the Yima outage returns or if there are changes in assumptions used to test for recoverability and to determine fair value. The Company will continue to monitor this investment for impairment, and also continues to monitor the basis of accounting for the Yima Joint Ventures. The carrying value of the Company’s interest in the Yima Joint Venture as of March 31, 2016 and June 30, 2015 was $34.8 million. Tianwo-SES Joint Venture Joint Venture Contract On February 14, 2014, SES Asia Technologies Limited, one of the Company’s wholly owned subsidiaries, entered into a Joint Venture Contract (the “JV Contract”) with Zhangjiagang Chemical Machinery Co., Ltd., which subsequently changed its legal name to Suzhou Thvow Technology Co. Ltd. (“STT”), to form Jiangsu Tianwo-SES Clean Energy Technologies Limited (the “Tianwo-SES Joint Venture”). The purpose of the Tianwo-SES Joint Venture is to establish the Company’s gasification technology as the leading gasification technology in the Tianwo-SES Joint Venture territory (which is China, Indonesia, the Philippines, Vietnam, Mongolia and Malaysia) by becoming a leading provider of proprietary equipment for the technology. The scope of the Tianwo-SES Joint Venture is to market and license the Company’s gasification technology via project sublicenses; procurement and sale of proprietary equipment and services; coal testing; and engineering, procurement and research and development related to the technology. STT contributed 53.8 million yuan in April 2014 and is required to contribute an additional 46.2 million yuan within two years of contract execution for a total contribution of 100 million yuan (approximately $15.4 million) in cash to the Tianwo-SES Joint Venture, and owns 65% of the Tianwo-SES Joint Venture. The second capital contribution of 46.2 million yuan was due in April 2016 and was not made. The Company notified SST in writing to determine the status of the payment and has continued to follow up on this issue. If this payment is not made, the Company will consider any and all actions, including restructuring and termination. On March 18, 2014, the Tianwo-SES Joint Venture received the required 20-year business license from the State Administration for Industry &amp; Commerce of the People’s Republic of China (SAIC) in Zhangjiagang. On April 8, 2014, the Tianwo-SES Joint Venture transaction was completed and began operations. The Company has contributed an exclusive license to use of its technology in the Tianwo-SES Joint Venture territory pursuant to the terms of a Technology Usage and Contribution Agreement (the “TUCA”) entered into among the Tianwo-SES Joint Venture, STT and the Company on the same date. The Company owns 35% of the Tianwo-SES Joint Venture. Under the JV Contract, neither party may transfer their interests in the Tianwo-SES Joint Venture without first offering such interests to the other party. The JV Contract also includes a non-competition provision which requires that the JV be the exclusive legal entity within the Tianwo-SES Joint Venture territory for the marketing and sale of any gasification technology or related equipment that utilizes low quality coal feedstock. Notwithstanding this, STT has the right to manufacture and sell gasification equipment outside the scope of the Tianwo-SES Joint Venture within the Tianwo-SES Joint Venture territory. In addition, the Company has the right to develop and invest equity in projects outside of the Tianwo-SES Joint Venture within the Tianwo-SES Joint Venture territory. After the termination of the Tianwo-SES Joint Venture, STT must obtain written consent from the Company for the market development of any gasification technology that utilizes feedstock in the Tianwo-SES Joint Venture territory. The JV Contract may be terminated upon, among other things, (i) a material breach of the JV Contract which is not cured, (ii) a violation of the TUCA, (iii) the failure to obtain positive net income within 24 months of establishing the Tianwo-SES Joint Venture or (iv) mutual agreement of the parties. In addition to not having positive net income within 24 months of establishment, there have been other possible breaches of the JV Contract, including the failure of STT to make the required installment payment and possible failures to secure required approvals. The Company is continuing to review all of its options to remedy these issues. Technology Usage and Contribution Agreement Pursuant to the TUCA, the Company has contributed to the Tianwo-SES Joint Venture the exclusive right to the Company’s gasification technology in the Tianwo-SES Joint Venture territory, including the right to: (i) grant site specific project sub-licenses to third parties; (ii) use the Company’s marks for proprietary equipment and services; (iii) engineer and/or design processes that utilize the Company’s technology or other Company intellectual property; (iv) provide engineering and design services for joint venture projects and (v) take over the development of projects in the Tianwo-SES Joint Venture territory that have previously been developed by the Company and its affiliates. The Tianwo-SES Joint Venture will be the exclusive operational entity for business relating to the Company’s technology in the Tianwo-SES Joint Venture Territory. If the Tianwo-SES Joint Venture loses exclusivity due to a Company breach, STT is to be compensated for direct losses and all lost project profits. The Company will also provide training for technical personnel of the Tianwo-SES Joint Venture through the second anniversary of the establishment of the Tianwo-SES Joint Venture. The Company will also provide a review of engineering works for the Tianwo-SES Joint Venture. If modifications are suggested by the Company and not made, the Tianwo-SES Joint Venture bears the liability resulting from such failure. If the Company suggests modifications and there is still liability resulting from the engineering work, it is the liability of the Company. Any party making, whether patentable or not, improvements relating to the Company technology after the establishment of the Tianwo-SES Joint Venture, grants to the other Party an irrevocable, non-exclusive, royalty free right to use or license such improvements and agrees to make such improvements available to the Company free of charge. All such improvements shall become part of the Company’s technology and both parties shall have the same rights, licenses and obligations with respect to the improvement as contemplated by the TUCA. The Tianwo-SES Joint Venture is required to establish an Intellectual Property Committee, with two representatives from the Tianwo-SES Joint Venture and two from the Company. This Committee shall review all improvements and protection measures and recommend actions to be taken by the Tianwo-SES Joint Venture in furtherance thereof. Notwithstanding this, each party is entitled to take actions on its own to protect intellectual property rights. Any breach of or default under the TUCA which is not cured on notice entitles the non-breaching party to terminate. The parties can suspend performance of the TUCA in the event of a dispute if the dispute poses a significant adverse impact on performance. The Tianwo-SES Joint Venture indemnifies the Company for misuse of the Company’s technology or infringement of the Company’s technology upon rights of any third party. The following table presents summarized financial information for the Tianwo-SES Joint Venture (in thousands): Income Statement data: Three months Ended March 31, 2016 Three months Ended March 31, 2015 Nine months Ended March 31, 2016 Nine months Ended March 31, 2015 Revenue $ — $ — $ 10,114 $ — Operating loss (352 ) (339 ) (1,720 ) (1,757 ) Net loss (292 ) (108 ) (1,075 ) (1,309 ) Balance sheet data: March 31, 2016 June 30, Current assets $ 9,862 $ 15,398 Noncurrent assets 7,774 8,120 Current liabilities 4,422 8,434 Equity 13,214 15,084 Tianwo-SES Joint Venture is accounted for under the equity method. The Company’s capital contribution in the formation of the venture was the TUCA, which is an intangible asset. As such, the Company did not record a carrying value at the inception of the venture. Under the equity method of accounting, losses in the venture are not recorded if the losses cause the carrying value to be negative and there is no requirement of the Company to contribute additional capital. Under the Tianwo-SES Joint Venture, the Company is not required to contribute additional capital, therefore the Company is not recognizing losses in the venture, as this would cause the carrying value to be negative. Had the Company recognized its share of the losses related to the venture, the Company would have recognized losses of approximately $102,200 and $37,800 for the quarters ended March 31, 2016 and 2015, respectively, and $376,300 and $458,200 for the nine months ended March 31, 2016 and 2015, respectively. Total cumulative losses would have been approximately $1.3 million.</t>
  </si>
  <si>
    <t>Note 3 - GTI License Agreement</t>
  </si>
  <si>
    <t>Amended and Restated License Agreement Disclosure [Text Block]</t>
  </si>
  <si>
    <t>Note 3 – GTI License Agreement On November 5, 2009, the Company entered into an Amended and Restated License Agreement (the “GTI Agreement”) with GTI, replacing the Amended and Restated License Agreement between the Company and GTI dated August 31, 2006, as amended. Under the GTI Agreement, the Company maintains its exclusive worldwide right to license the U-GAS ® ® In order to sublicense any U-GAS ® system, the Company is required to comply with certain requirements set forth in the GTI Agreement. In the preliminary stage of developing a potential sublicense, the Company is required to provide notice and certain information regarding the potential sublicense to GTI and GTI is required to provide notice of approval or non-approval within ten business days of the date of the notice from the Company, provided that GTI is required to not unreasonably withhold their approval. If GTI does not respond within that ten business day period, they are deemed to have approved of the sublicense. The Company is required to provide updates on any potential sublicenses once every three months during the term of the GTI Agreement. The Company is also restricted from offering a competing gasification technology during the term of the GTI Agreement. For each U-GAS ® The Company is required to make a $500,000 annual payment to GTI for each year of the term, with such annual payment due by the last day of January of the following year; provided, however, that the Company is entitled to deduct all royalties paid to GTI in a given year under the GTI Agreement from this amount, and if such royalties exceed the annual payment amount in a given year, the Company is not required to make the annual payment. The Company accrues the annual royalty expense ratably over the calendar year as adjusted for any royalties paid during year as applicable. The Company must also provide GTI with a copy of each contract that it enters into relating to a U-GAS® system and report to GTI with its progress on development of the technology every six months. For a period of ten years, the Company and GTI are restricted from disclosing any confidential information (as defined in the GTI Agreement) to any person other than employees of affiliates or contractors who are required to deal with such information, and such persons will be bound by the confidentiality provisions of the GTI Agreement. The Company has further indemnified GTI and its affiliates from any liability or loss resulting from unauthorized disclosure or use of any confidential information that the Company receives. The GTI Agreement expires on August 31, 2016, but may be extended for two additional ten-year periods at the Company’s option. The Company is currently evaluating extension alternatives for the GTI Agreement.</t>
  </si>
  <si>
    <t>Note 4 - Equity</t>
  </si>
  <si>
    <t>Shareholders' Equity and Share-based Payments [Text Block]</t>
  </si>
  <si>
    <t xml:space="preserve">Note 4 – Equity Preferred Stock At the Annual Meeting of Stockholders of the Company on June 30, 2015, the Company’s stockholders approved an amendment to the Company’s certificate of incorporation to authorize a class of preferred stock, consisting of 20,000,000 authorized shares, which may be issued in one or more series, with such rights, preferences, privileges and restrictions as shall be fixed by the Company’s board of directors. No shares of preferred stock have been issued or are outstanding since approved by the stockholders. Stock-Based Compensation The Company’s Board of Directors adopted the 2015 Long Term Incentive Plan (the “2015 Plan”), and shareholder approval was obtained at the Annual Meeting of Stockholders on November 20, 2015. Under the 2015 Plan, the Company’s stockholders have authorized a total of 9,000,000 shares of common stock for awards. The Company can grant incentive and nonstatutory stock options, restricted stocks, stock appreciation rights, and other stock-based and performance awards to employees, directors and eligible consultants. Stock option awards generally vest ratably over a one to four year period and expire ten years after the date of grant. In January and March 2016, the Company authorized the issuance of 225,921 shares of the restricted stock under the 2015 Plan to certain Company employees. 68,564 of the issued restricted stock vested immediately, and the remaining 157,357 shall vest over a four years period. The fair value of the restricted stock was based on the market value as of the date of the awards. On October 8, 2015, the Company authorized the issuance of 46,875 shares of the restricted stock under the 2005 Plan to certain Company employees, the restricted stock vested immediately and the fair value of the restricted stock was based on the market value as of the date of the awards. No future awards will be made under the 2005 Plan due to its expiration. Restricted stock activity during the nine months ended March 31, 2016 under the 2015 Plan and 2005 Plan was as follows: Total Plans 2015 Plan 2005 Plan UnvestedShares of Restricted Stock Unvested Shares of Restricted Stock Unvested Shares of Restricted Stock Unvested shares outstanding at June 30, 2015 — — — Granted 272,796 225,921 46,875 Vested (115,439 ) (68,564 ) (46,875 ) Unvested shares outstanding at March 31, 2016 157,357 157,357 — Stock option activity during the nine months ended March 31, 2016 under the 2015 Plan and 2005 Plan was as follows: Total Plans 2015 Plan 2005 Plan Shares of Common Stock underlying Shares of Common Stock underlying Shares of Common Stock Underlying Outstanding at June 30, 2015 9,302,825 — 9,302,825 Granted 1,295,733 1,295,733 — Exercised (372,414 ) — (372,414 ) Forfeited (25,000 ) — (25,000 ) Outstanding at March 31, 2016 10,201,144 1,295,733 8,905,411 Exercisable at March 31, 2016 8,878,092 323,931 8,554,161 The fair values of the stock options issued during the nine months ended March 31, 2016 was estimated at the date of grant using Black-Scholes-Morton model with the following weighted-average assumptions: Risk-free rate of return 1.46 % Expected life of award (years) 5.2 Expected dividend yield 0.00 % Expected volatility of stock 90 % Weighted-average grant date fair value $ 0.62 In July 2015, the Company modified the exercise price of certain warrants to purchase 1 million shares of common stock from $2.16 to $1.00 per share, which were immediately exercised by the warrant holder. Concurrent with modification, the Company granted the warrant holder replacement warrants to purchase 1 million common shares at $2.16 per share. The incremental fair value of the modified warrants was approximately $0.2 million and the fair value of the replacement warrants was approximately $0.4 million. The Company recognized $0.6 million of stock compensation expense related to the modification and issuance of the replacement warrants. The incremental fair value for the modified warrant issued in July 2015 was based on the difference between the fair value of the modified warrant and the fair value of the original warrant immediately before it was modified. The following is the weighted average of the assumptions used in calculating the fair value of the warrants modified in July 2015 using the Black-Scholes-Morton method: Risk-free rate of return 0.68 % Expected life of award (years) 2.17 Expected dividend yield 0.00 % Expected volatility of stock 93 % Weighted-average grant date fair value $ 0.65 On November 2, 2015, the Company issued an anniversary warrant to Market Development Consulting Group, Inc. (“MDC”), the Company’s investor relations advisor, to acquire 915,073 shares of the Company’s common stock at an exercise price of $0.95 per share according to the term of the consulting agreement dated November 1, 2013 between the Company and MDC. The fair value of this anniversary warrant was estimated to be approximately $0.7 million. The fair value of the warrant issued during the nine months ended March 31, 2016 was estimated at the date of grant using Black-Scholes-Morton model with the following weighted-average assumptions: Risk-free rate of return 1.41 % Expected life of award (years) 5.91 Expected dividend yield 0.00 % Expected volatility of stock 92 % Weighted-average grant date fair value $ 0.60 Stock warrant activity during the nine months ended March 31, 2016 were as follows: Shares of Common Stock Underlying Outstanding at June 30, 2015 8,999,759 Granted 1,915,073 Exercised (1,000,000 ) Outstanding at March 31, 2016 9,914,832 The Company recognizes the stock-based compensation expense related to the Incentive Plans awards and warrants over the requisite service period. The following table presents stock based compensation expense attributable to stock option and restricted stock awards issued under the Incentive Plans and attributable to warrants issued to investors and consulting firms as compensation (in thousands): Three Months Ended Nine Months Ended 2016 2015 2016 2015 Incentive Plans $ 380 $ 381 $ 688 $ 895 Warrants 146 — 2,129 720 Total stock-based compensation expense $ 526 $ 381 $ 2,817 $ 1,615 </t>
  </si>
  <si>
    <t>Note 5 - Net Loss Per Share</t>
  </si>
  <si>
    <t>Earnings Per Share [Text Block]</t>
  </si>
  <si>
    <t>Note 5 – Net Loss Per Share Historical net loss per share of common stock is computed using the weighted average number of shares of common stock outstanding. Basic loss per share excludes dilution and is computed by dividing net loss available to common stockholders by the weighted average number of shares of common stock outstanding for the period. Stock options, warrants and unvested restricted stock are the only potential dilutive share equivalents the Company had outstanding for the periods presented. For the three and nine months ended March 31, 2016 and 2015, options and warrants to purchase common stock excluded from the computation of diluted earnings per share as their effect would have been anti-dilutive as the Company incurred net losses during those periods, amounted to 20,115,976 and 16,877,793, respectively.</t>
  </si>
  <si>
    <t>Note 6 - Risks and Uncertainties</t>
  </si>
  <si>
    <t>Concentration Risk Disclosure [Text Block]</t>
  </si>
  <si>
    <t>Note 6 – Risks and Uncertainties As of March 31, 2016, the Company had $16.7 million in cash and cash equivalents. The Company currently plans to use available cash for (i) commercializing the Company’s technology and securing orders and associated tasks with developing our business with a prime focus on the markets of syngas for direct replacement of natural gas, syngas for producing substitute natural gas and power; (ii) securing new partners for the Company’s technology business; (iii) technology product advancement for power applications and industrial syngas; (iv) general and administrative expenses; and (v) working capital and other general corporate purposes. The global economy is currently experiencing a significant contraction which has seriously impeded the ability of the Company and its partners to obtain financing for projects. Any future decrease in economic activity in China, India or in other regions of the world, in which the Company may in the future do business, could significantly and adversely affect its results of operations and financial condition in a number of other ways. Any decline in economic conditions may reduce the demand for prices from the products from our plants, thus the Company’s ability to finance and develop its existing projects, commence any new projects and sell its products could be adversely impacted. With the shut down of the methanol plant, the ZZ Joint Venture has no earnings. The Company does not intend to provide additional funds to continue to support the current operations. The Company is evaluating alternatives to repurpose the ZZ Joint Venture facility, including the equipment, land, permits and licenses. If it is determined that any of these alternatives have potential for success, the Company may commit funds to the ZZ Joint Venture for the purpose of preserving assets which are deemed critical for the success of the new alternative. The ZZ Joint Venture is currently not paying all of its vendor payables, which is a breach of contract under the ZZ Cooperation Agreement. In the event that this continues, the vendors have a right to filing a bankruptcy petition against the ZZ Joint Venture. Saikong has committed to providing required funding, but the Company has no assurances that they will honor that commitment, and has not provided any of the requested funding as of March 31, 2016. If the ZZ Joint Venture does not have adequate funds to repay the refinanced ZZ Working Capital Loan and the ZZ Line of Credit Agreement, and the Company or Saikong does not make additional capital contributions or loans, or the ZZ Joint Venture is unable to obtain necessary financing, the loan will be in default and ZZ Bank will be able to exercise any and all remedies available under the law or the agreements, including the risk of ZZ Bank taking control of the ZZ Joint Venture facility and the forfeiture of the Company’s $2.3 million restricted certificate of deposit. If the ZZ Joint Venture does not have the funds for, or if Rui Feng does not continue funding, the expansion and repurposing of the facility, the Company will need to find alternative funding, which would likely result in funding delays. In addition, the ZZ Joint Venture is required under the ZZ Line of Credit Agreement to repay amount outstanding under the agreement on various dates beginning on May 16, 2016 through May 30, 2016, and then the ZZ Bank is required to reissue the notes unless a default is declared. Such a default could result from the failure to make the additional contributions contemplated above, or from the fact the ZZ Joint Venture plant has been shut down since late October 2015 as described above. If the ZZ Bank fails to reissue the notes, as noted above, or declares an event of default, the ZZ Bank is entitled to exercise any and all remedies under the agreement. A default, if not cured or waived, could result in all indebtedness outstanding becoming immediately due and payable. If that should occur, the ZZ Joint Venture may not be able to pay all such debt or borrow sufficient funds to refinance it. Even if new financing were then available, it may not be on terms that are acceptable to the ZZ Joint Venture. If the ZZ Joint Venture is unable to repay the ZZ Line of Credit Agreement notes now or when finally due in November 2016, the ZZ Bank may use any and all remedies available to them, including pursuing the guarantee from Xuecheng Energy (which is limited to $3.1 million), foreclosure proceedings on the ZZ Joint Venture land and buildings and filing a bankruptcy petition against the ZZ Joint Venture. There have been several possible breaches under the Tianwo-SES Joint Venture agreement by STT. The JV Contract may be terminated upon, among other things, (i) a material breach of the JV Contract which is not cured, (ii) a violation of the TUCA, (iii) the failure to obtain positive net income within 24 months of establishing the Tianwo-SES Joint Venture or (iv) mutual agreement of the parties. In addition to not having positive net income within 24 months of establishment, there have been other possible breaches of the JV Contract, including the failure of STT to make the required installment payment and possible failures to secure required approvals. The Company is continuing to review all of its options to remedy these issues. During the quarter ended December 31, 2015, the decline in methanol prices in the China commodity market put pressure on our ZZ and Yima Joint Venture plant methanol production margins. As a result, the Company evaluated both of these assets for impairment. At March 31, 2016, there are no indications of impairment. Additional impairment charges in the future for the Yima investment could result if there is any further degradation in methanol prices, if the Yima outage persists or if there are changes in assumptions used to test for recoverability and to determine fair value. The Company will continue to monitor this for impairment. The Company’s future success will depend on its relationships with its joint venture partners and any other strategic relationships that the Company may enter into. The Company can provide no assurances that it will satisfy the conditions required to maintain these relationships under existing agreements or that it can prevent the termination of these agreements. Joint ventures typically involve a number of risks and present financial, managerial and operational challenges, including the existence of unknown potential disputes, liabilities or contingencies that arise after entering into the joint venture related to the counterparties to such joint ventures, with whom the Company shares control. The Company could experience financial or other setbacks if transactions encounter unanticipated problems due to challenges, including problems related to execution or integration. Continued economic uncertainty in China could also cause delays or make financing of operations more difficult. The Company does not currently have all of the financial and human resources to fully develop and execute on all of its other business opportunities; however, the Company intends to finance their development through paid services, technology access fees, equity and debt financings and by securing financial and strategic partners focused on development of these opportunities. The Company can make no assurances that its business operations will provide it with sufficient cash flows to continue its operations. The Company may need to raise additional capital through equity and debt financing for any new ventures that are developed, to support its existing projects and possible expansions thereof and for its corporate general and administrative expenses. The Company is considering a full range of financing options in order to create the most value in the context of the increasing interest the Company is witnessing in its proprietary technology. The Company cannot provide any assurance that any financing will be available to it in the future on acceptable terms or at all. Any such financing could be dilutive to its existing stockholders. If the Company cannot raise required funds on acceptable terms, it may not be able to, among other things, (i) maintain its general and administrative expenses at current levels including retention of key personnel and consultants; (ii) successfully develop its licensing and related service businesses; (iii) negotiate and enter into new gasification plant development contracts and licensing agreements; (iv) make additional capital contributions to its joint ventures; (v) fund certain obligations as they become due; (vi) respond to competitive pressures or unanticipated capital requirements; or (vii) repay its indebtedness. Fluctuations in exchange rates can have a material impact on the Company’s costs of construction, operating expenses and the realization of revenue from the sale of commodities. The Company cannot be assured that it will be able to offset any such fluctuations and any failure to do so could have a material adverse effect on the Company’s business, financial condition and results of operations. In addition, the Company’s financial statements are expressed in U.S. dollars and will be negatively affected if foreign currencies depreciate relative to the U.S. dollar as has happened recently with the yuan. In addition, the Company’s currency exchange losses may be magnified by exchange control regulations in China or other countries that restrict our ability to convert into U.S. dollars. In addition, Rei Feng’s operations are based in China and denominated in yuan. Payments to the Company under the SPA are denominated in U.S. dollars. Any devaluation in the yuan will increase the cost of the payments from Rei Feng, and may inhibit their ability to make future payments to us or future investments in the ZZ Joint Venture. The Company is subject to concentration of credit risk with respect to our cash and cash equivalents, which it attempts to minimize by maintaining cash and cash equivalents with major high credit quality financial institutions. At times, the Company’s cash balances in a particular financial institution may exceed limits that are insured by the U.S. Federal Deposit Insurance Corporation or equivalent agencies in foreign countries and jurisdictions such as Hong Kong. As of March 31, 2016, the Company has $16.7 million in cash and cash equivalents, of which $0.7 million is held in Chinese based bank accounts. As of March 31, 2016, the Company’s $2.3 million certificate of deposit – restricted is held in Chinese based bank accounts. While the Company is generally able to pay intercompany obligations from these bank accounts, there are more stringent requirements on the distribution of earnings.</t>
  </si>
  <si>
    <t>Note 7 - Segment Information</t>
  </si>
  <si>
    <t>Segment Reporting Disclosure [Text Block]</t>
  </si>
  <si>
    <t xml:space="preserve">Note 7 – Segment Information The Company’s reportable operating segments have been determined in accordance with the Company’s internal management reporting structure and include SES China, Technology Licensing and Related Services, and Corporate. The SES China reporting segment includes all of the assets and operations and related administrative costs for China including initial closing costs relating to our joint ventures. The Technology Licensing and Related Services reporting segment includes all of the Company’s current operating activities outside of China. The Corporate reporting segment includes the executive and administrative expenses of the corporate office in Houston. The Company evaluates performance based upon several factors, of which a primary financial measure is segment operating income or loss. The following table presents statements of operations data and assets by segment (in thousands): Three Months Ended Nine Months Ended 2016 2015 2016 2015 Revenue: SES China $ 1,247 $ 2,795 $ 5,162 $ 10,891 Technology licensing and related services 54 — 357 — Total revenue $ 1,301 $ 2,795 $ 5,519 $ 10,891 Depreciation and amortization: SES China $ 164 $ 177 $ 502 $ 1,219 Technology licensing and related services 51 51 153 151 Corporate &amp; other — 1 — 3 Total depreciation and amortization $ 215 $ 229 $ 655 $ 1,373 Operating income (loss): SES China $ (698 ) $ (1,614 ) $ (3,925 ) $ (27,776 ) Technology licensing and related services (557 ) (800 ) (1,172 ) (2,040 ) Corporate &amp; other (1,750 ) (1,501 ) (6,250 ) (4,705 ) Total operating loss $ (3,005 ) $ (3,915 ) $ (11,347 ) $ (34,521 ) Interest expense: SES China $ 79 $ 76 $ 298 $ 214 Total interest expense $ 79 $ 76 $ 298 $ 214 March 31, June 30, Assets: SES China $ 46,141 $ 50,220 Technology licensing and related services 872 886 Corporate &amp; other 18,700 22,645 Total assets $ 65,713 $ 73,751 </t>
  </si>
  <si>
    <t>Significant Accounting Policies (Policies)</t>
  </si>
  <si>
    <t>Accounting Policies [Abstract]</t>
  </si>
  <si>
    <t>Basis of Accounting, Policy [Policy Text Block]</t>
  </si>
  <si>
    <t>(b) Basis of presentation and principles of consolidation The consolidated financial statements for the periods presented are unaudited. Operating results for the three and nine month periods ended March 31, 2016 are not necessarily indicative of results to be expected for the fiscal year ending June 30, 2016. The consolidated financial statements are in U.S. dollars. Non-controlling interests in consolidated subsidiaries in the consolidated balance sheets represents minority stockholders’ proportionate share of the equity in such subsidiaries. All significant intercompany balances and transactions have been eliminated in consolidation. These consolidated financial statements should be read in conjunction with the audited consolidated financial statements and notes thereto reported in the Company’s Annual Report on Form 10-K for the year ended June 30, 2015. The consolidated financial statements have been prepared in accordance with the rules of the United States Securities and Exchange Commission (“SEC”) for interim financial statements and do not include all annual disclosures required by accounting principles generally accepted in the United States.</t>
  </si>
  <si>
    <t>Consolidation, Policy [Policy Text Block]</t>
  </si>
  <si>
    <t>(c) Accounting for Variable Interest Entities (“VIEs”) and Financial Statement Consolidation Criteria The joint ventures which the Company enters into may be considered VIEs. The Company consolidates all VIEs where it is the primary beneficiary. This determination is made at the inception of the Company’s involvement with the VIE and is continuously assessed. The Company considers qualitative factors and forms a conclusion that the Company, or another interest holder, has a controlling financial interest in the VIE and, if so, whether it is the primary beneficiary. In order to determine the primary beneficiary, the Company considers who has the power to direct activities of the VIE that most significantly impacts the VIE’s performance and has an obligation to absorb losses from or the right to receive benefits of the VIE that could be significant to the VIE. The Company does not consolidate VIEs where it is not the primary beneficiary. The Company accounts for these unconsolidated VIEs using either the equity method of accounting or the cost method of accounting and includes its net investment on its consolidated balance sheets. Under the equity method, the Company’s equity interest in the net income or loss from its unconsolidated VIEs is recorded in non-operating (income) expense on a net basis in its consolidated statements of operations. Equity investments in which the Company exercises significant influence but does not have control and is not the primary beneficiary are accounted for using the equity method. In the event of a change in ownership, any gain or loss resulting from an investee share issuance is recorded in earnings. Investments in which the Company is not able to exercise significant influence over the investee are accounted for under the cost method. Controlling interest is determined by majority ownership interest and the ability to unilaterally direct or cause the direction of management and policies of an entity after considering any third-party participatory rights. The Company has determined that the ZZ Joint Venture is a VIE and has determined that the Company is the primary beneficiary. In making the initial determination, the Company considered, among other items, the change in profit distribution between the Company and Xuejiao (as defined in Note 2 – Current Projects) after 20 years. The expected negative variability in the fair value of the ZZ Joint Venture’s net assets was considered to be greater during the first 20 years of the ZZ Joint Venture’s life, which coincided with our original 95% profit/loss allocation, versus the latter 30 years in which the Company’s profit/loss allocation would be reduced to 10%. As the result of an amendment to the ZZ Joint Venture agreement in 2010, the profit distribution percentages will remain in place after the first 20 years, providing further support to the determination that the Company is the primary beneficiary. The following tables provide additional information on the ZZ Joint Venture’s assets and liabilities as of March 31, 2016 and June 30, 2015 which are consolidated within the Company’s consolidated balance sheets (in thousands): March 31, 2016 Consolidated ZZ Joint Venture (1) %(2) Current assets $ 19,981 $ 2,723 14 % Long-term assets 45,732 9,631 21 % Total assets $ 65,713 $ 12,354 19 % Current liabilities $ 15,617 $ 13,757 88 % Equity (Deficit) 50,096 (1,403 ) (3 )% Total liabilities and equity $ 65,713 $ 12,354 19 % June 30, 2015 Consolidated ZZ Joint Venture (1) %(2) Current assets $ 25,633 $ 3,201 12 % Long-term assets 48,118 11,606 24 % Total assets $ 73,751 $ 14,807 20 % Current liabilities $ 14,978 $ 12,423 83 % Equity 58,773 2,384 4 % Total liabilities and equity $ 73,751 $ 14,807 20 % (1) Amounts reflect information for the ZZ Joint Venture and exclude intercompany items. (2) ZZ Joint Venture’s percentage of the amount on the Company’s consolidated balance sheets. The Company has determined that the Yima Joint Ventures are VIEs and that Yima, the joint venture partner, is the primary beneficiary since Yima has a 75% ownership interest in the Yima Joint Ventures and has the power to direct the activities of the VIE that most significantly influence the VIE’s performance. Until May 31, 2013, the Company accounted for its equity interest in the Yima Joint Ventures under the equity method of accounting. Under this method, the Company recorded its proportionate share of the Yima Joint Ventures’ net income or loss based on the Yima Joint Venture’s financial results. As of June 1, 2013, the Company changed to the cost method of accounting because the Company concluded that it is unable to exercise significant influence over the Yima Joint Ventures. The Company’s conclusion regarding of its lack of significant influence is due to various circumstances including limited participation in operating and financial policymaking processes and the Company’s limited ability to influence technological decisions.</t>
  </si>
  <si>
    <t>Revenue Recognition, Policy [Policy Text Block]</t>
  </si>
  <si>
    <t>(d) Revenue Recognition Revenue from sales of products, which has included the capacity fee and energy fee earned at the ZZ Joint Venture plant includes sale of methanol under the ZZ Cooperation Agreement, and sales of equipment are recognized when the following elements are satisfied: (i) there are no uncertainties regarding customer acceptance; (ii) there is persuasive evidence that an agreement exists; (iii) delivery has occurred; (iv) the sales price is fixed or determinable; and (v) collectability is reasonably assured. The Company records revenue net of any applicable value-added taxes. Technology licensing revenue is typically received over the course of a project’s development as milestones are met. The Company may receive upfront licensing fee payments when a license agreement is entered into. Typically, the majority of a license fee is due once project financing and equipment installation occur. The Company recognizes license fees for the use of its gasification systems as revenue when the license fees become due and payable under the license agreement, subject to the deferral of the amount of the performance guarantee. Fees earned for engineering services, such as services that relate to integrating our technology to a customer’s project, are recognized using the percentage-of-completion method.</t>
  </si>
  <si>
    <t>Fair Value of Financial Instruments, Policy [Policy Text Block]</t>
  </si>
  <si>
    <t>(e) Fair value measurements Accounting standards require that fair value measurements be classified and disclosed in one of the following categori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values of the certificates of deposit, money market funds, short-term debt approximate fair value. The carrying value of the Company’s other financial instruments, including accounts receivable and accounts payable, approximate their fair values.</t>
  </si>
  <si>
    <t>New Accounting Pronouncements, Policy [Policy Text Block]</t>
  </si>
  <si>
    <t>(f) Recently Issued Accounting Standards The Financial Accounting Standards Board issued Accounting Standards Update (ASU) 2014-09, Revenue from Contracts with Customers (Topic 606), The Financial Accounting Standards Board issued Accounting Standards Update (ASU) 2014-15, Presentation of Financial Statements – Going Concern (Subtopic 205-40): Disclosure of Uncertainties about an Entity’s Ability to Continue as a Going concern</t>
  </si>
  <si>
    <t>Note 1 - Summary of Significant Accounting Policies (Tables)</t>
  </si>
  <si>
    <t>Notes Tables</t>
  </si>
  <si>
    <t>Condensed Balance Sheet [Table Text Block]</t>
  </si>
  <si>
    <t xml:space="preserve"> March 31, 2016 Consolidated ZZ Joint Venture (1) %(2) Current assets $ 19,981 $ 2,723 14 % Long-term assets 45,732 9,631 21 % Total assets $ 65,713 $ 12,354 19 % Current liabilities $ 15,617 $ 13,757 88 % Equity (Deficit) 50,096 (1,403 ) (3 )% Total liabilities and equity $ 65,713 $ 12,354 19 % June 30, 2015 Consolidated ZZ Joint Venture (1) %(2) Current assets $ 25,633 $ 3,201 12 % Long-term assets 48,118 11,606 24 % Total assets $ 73,751 $ 14,807 20 % Current liabilities $ 14,978 $ 12,423 83 % Equity 58,773 2,384 4 % Total liabilities and equity $ 73,751 $ 14,807 20 %</t>
  </si>
  <si>
    <t>Note 2 - Joint Ventures (Tables)</t>
  </si>
  <si>
    <t>Equity Method Investment Summarized Financial Information Income Statement [Table Text Block]</t>
  </si>
  <si>
    <t xml:space="preserve"> Income Statement data: Three months Ended March 31, 2016 Three months Ended March 31, 2015 Nine months Ended March 31, 2016 Nine months Ended March 31, 2015 Revenue $ — $ — $ 10,114 $ — Operating loss (352 ) (339 ) (1,720 ) (1,757 ) Net loss (292 ) (108 ) (1,075 ) (1,309 )</t>
  </si>
  <si>
    <t>Equity Method Investment Summarized Financial Information Balance Sheet [Table Text Block]</t>
  </si>
  <si>
    <t xml:space="preserve"> Balance sheet data: March 31, 2016 June 30, Current assets $ 9,862 $ 15,398 Noncurrent assets 7,774 8,120 Current liabilities 4,422 8,434 Equity 13,214 15,084 </t>
  </si>
  <si>
    <t>Note 4 - Equity (Tables)</t>
  </si>
  <si>
    <t>Nonvested Restricted Stock Shares Activity [Table Text Block]</t>
  </si>
  <si>
    <t xml:space="preserve"> Total Plans 2015 Plan 2005 Plan UnvestedShares of Restricted Stock Unvested Shares of Restricted Stock Unvested Shares of Restricted Stock Unvested shares outstanding at June 30, 2015 — — — Granted 272,796 225,921 46,875 Vested (115,439 ) (68,564 ) (46,875 ) Unvested shares outstanding at March 31, 2016 157,357 157,357 — </t>
  </si>
  <si>
    <t>Schedule of Share-based Compensation, Stock Options, Activity [Table Text Block]</t>
  </si>
  <si>
    <t xml:space="preserve"> Total Plans 2015 Plan 2005 Plan Shares of Common Stock underlying Shares of Common Stock underlying Shares of Common Stock Underlying Outstanding at June 30, 2015 9,302,825 — 9,302,825 Granted 1,295,733 1,295,733 — Exercised (372,414 ) — (372,414 ) Forfeited (25,000 ) — (25,000 ) Outstanding at March 31, 2016 10,201,144 1,295,733 8,905,411 Exercisable at March 31, 2016 8,878,092 323,931 8,554,161 </t>
  </si>
  <si>
    <t>Schedule of Share-based Payment Award, Stock Options, Valuation Assumptions [Table Text Block]</t>
  </si>
  <si>
    <t xml:space="preserve"> Risk-free rate of return 1.46 % Expected life of award (years) 5.2 Expected dividend yield 0.00 % Expected volatility of stock 90 % Weighted-average grant date fair value $ 0.62 Risk-free rate of return 0.68 % Expected life of award (years) 2.17 Expected dividend yield 0.00 % Expected volatility of stock 93 % Weighted-average grant date fair value $ 0.65 Risk-free rate of return 1.41 % Expected life of award (years) 5.91 Expected dividend yield 0.00 % Expected volatility of stock 92 % Weighted-average grant date fair value $ 0.60 </t>
  </si>
  <si>
    <t>Schedule of Share-based Compensation, Activity [Table Text Block]</t>
  </si>
  <si>
    <t xml:space="preserve"> Shares of Common Stock Underlying Outstanding at June 30, 2015 8,999,759 Granted 1,915,073 Exercised (1,000,000 ) Outstanding at March 31, 2016 9,914,832 </t>
  </si>
  <si>
    <t>Schedule of Compensation Cost for Share-based Payment Arrangements, Allocation of Share-based Compensation Costs by Plan [Table Text Block]</t>
  </si>
  <si>
    <t xml:space="preserve"> Three Months Ended Nine Months Ended 2016 2015 2016 2015 Incentive Plans $ 380 $ 381 $ 688 $ 895 Warrants 146 — 2,129 720 Total stock-based compensation expense $ 526 $ 381 $ 2,817 $ 1,615 </t>
  </si>
  <si>
    <t>Note 7 - Segment Information (Tables)</t>
  </si>
  <si>
    <t>Reconciliation of Revenue from Segments to Consolidated [Table Text Block]</t>
  </si>
  <si>
    <t xml:space="preserve"> Three Months Ended Nine Months Ended 2016 2015 2016 2015 Revenue: SES China $ 1,247 $ 2,795 $ 5,162 $ 10,891 Technology licensing and related services 54 — 357 — Total revenue $ 1,301 $ 2,795 $ 5,519 $ 10,891 Depreciation and amortization: SES China $ 164 $ 177 $ 502 $ 1,219 Technology licensing and related services 51 51 153 151 Corporate &amp; other — 1 — 3 Total depreciation and amortization $ 215 $ 229 $ 655 $ 1,373 Operating income (loss): SES China $ (698 ) $ (1,614 ) $ (3,925 ) $ (27,776 ) Technology licensing and related services (557 ) (800 ) (1,172 ) (2,040 ) Corporate &amp; other (1,750 ) (1,501 ) (6,250 ) (4,705 ) Total operating loss $ (3,005 ) $ (3,915 ) $ (11,347 ) $ (34,521 ) Interest expense: SES China $ 79 $ 76 $ 298 $ 214 Total interest expense $ 79 $ 76 $ 298 $ 214 </t>
  </si>
  <si>
    <t>Reconciliation of Assets from Segment to Consolidated [Table Text Block]</t>
  </si>
  <si>
    <t xml:space="preserve"> March 31, June 30, Assets: SES China $ 46,141 $ 50,220 Technology licensing and related services 872 886 Corporate &amp; other 18,700 22,645 Total assets $ 65,713 $ 73,751 </t>
  </si>
  <si>
    <t>Note 1 - Summary of Significant Accounting Policies (Details Textual)</t>
  </si>
  <si>
    <t>Yima Joint Venture [Member] | Yima [Member]</t>
  </si>
  <si>
    <t>Variable Interest Entity, Qualitative or Quantitative Information, Ownership Percentage</t>
  </si>
  <si>
    <t>75.00%</t>
  </si>
  <si>
    <t>Number of Commercial Plants</t>
  </si>
  <si>
    <t>Variable Interest Entity Determination Time Period for Evaluating Profit Distribution</t>
  </si>
  <si>
    <t>20 years</t>
  </si>
  <si>
    <t>Variable Interest Entity Determination Time Period for Expected Negative Variability</t>
  </si>
  <si>
    <t>Variable Interest Entity Intitial Profit Loss Allocation Percent</t>
  </si>
  <si>
    <t>95.00%</t>
  </si>
  <si>
    <t>Variable Interest Entity Comparable Time Period for Profit Allocation</t>
  </si>
  <si>
    <t>30 years</t>
  </si>
  <si>
    <t>Variable Interest Entity Profit Loss Reduction for Comparable Period Percentage</t>
  </si>
  <si>
    <t>10.00%</t>
  </si>
  <si>
    <t>Note 1 - Additional Information on ZZ Joint Venture's Assets and Liabilities (Details) - USD ($) $ in Thousands</t>
  </si>
  <si>
    <t>ZZ Joint Venture [Member]</t>
  </si>
  <si>
    <t>Current assets</t>
  </si>
  <si>
    <t>[1]</t>
  </si>
  <si>
    <t>[2]</t>
  </si>
  <si>
    <t>14.00%</t>
  </si>
  <si>
    <t>12.00%</t>
  </si>
  <si>
    <t>Long-term assets</t>
  </si>
  <si>
    <t>21.00%</t>
  </si>
  <si>
    <t>24.00%</t>
  </si>
  <si>
    <t>Assets</t>
  </si>
  <si>
    <t>19.00%</t>
  </si>
  <si>
    <t>20.00%</t>
  </si>
  <si>
    <t>Current liabilities</t>
  </si>
  <si>
    <t>88.00%</t>
  </si>
  <si>
    <t>83.00%</t>
  </si>
  <si>
    <t>Equity (Deficit)</t>
  </si>
  <si>
    <t>(3.00%)</t>
  </si>
  <si>
    <t>4.00%</t>
  </si>
  <si>
    <t>Total liabilities and equity</t>
  </si>
  <si>
    <t>Amounts reflect information for the ZZ Joint Venture and exclude intercompany items.</t>
  </si>
  <si>
    <t>ZZ Joint Venture's percentage of the amount on the Company's consolidated balance sheets.</t>
  </si>
  <si>
    <t>Note 2 - Joint Ventures (Details Textual) ¥ in Millions</t>
  </si>
  <si>
    <t>Sep. 22, 2015USD ($)</t>
  </si>
  <si>
    <t>Jun. 26, 2015USD ($)T</t>
  </si>
  <si>
    <t>Oct. 02, 2014USD ($)</t>
  </si>
  <si>
    <t>Mar. 18, 2014</t>
  </si>
  <si>
    <t>Nov. 30, 2015USD ($)</t>
  </si>
  <si>
    <t>Apr. 30, 2015USD ($)</t>
  </si>
  <si>
    <t>Oct. 31, 2014USD ($)</t>
  </si>
  <si>
    <t>Apr. 30, 2014CNY (¥)</t>
  </si>
  <si>
    <t>Oct. 31, 2013USD ($)</t>
  </si>
  <si>
    <t>Mar. 31, 2016USD ($)T</t>
  </si>
  <si>
    <t>Mar. 31, 2015USD ($)</t>
  </si>
  <si>
    <t>Sep. 30, 2009USD ($)</t>
  </si>
  <si>
    <t>Jun. 30, 2015USD ($)</t>
  </si>
  <si>
    <t>Jun. 26, 2015CNY (¥)T</t>
  </si>
  <si>
    <t>Feb. 28, 2014USD ($)</t>
  </si>
  <si>
    <t>Feb. 28, 2014CNY (¥)</t>
  </si>
  <si>
    <t>Aug. 31, 2009</t>
  </si>
  <si>
    <t>Jul. 06, 2006</t>
  </si>
  <si>
    <t>ZZ Joint Venture [Member] | Xuecheng Energy [Member]</t>
  </si>
  <si>
    <t>Period Over Which Entity Provides Methanol Plant to Joint Venture</t>
  </si>
  <si>
    <t>10 years</t>
  </si>
  <si>
    <t>Bank Loan Guarantee</t>
  </si>
  <si>
    <t>Working Capital Loan and Line of Credit, Combined Guarantee, Approximate Maximum Amount</t>
  </si>
  <si>
    <t>ZZ Joint Venture [Member] | Acetic Acid [Member]</t>
  </si>
  <si>
    <t>Annual Design Capacity of Plant | T</t>
  </si>
  <si>
    <t>ZZ Joint Venture [Member] | ZZ Working Capital Loan [Member]</t>
  </si>
  <si>
    <t>Debt Instrument, Interest Rate, Stated Percentage</t>
  </si>
  <si>
    <t>ZZ Joint Venture [Member] | ZZ Line of Credit Agreement [Member]</t>
  </si>
  <si>
    <t>Line of Credit, Current</t>
  </si>
  <si>
    <t>Repayments of Lines of Credit</t>
  </si>
  <si>
    <t>Proceeds from Lines of Credit</t>
  </si>
  <si>
    <t>Security Deposit, Percent</t>
  </si>
  <si>
    <t>60.00%</t>
  </si>
  <si>
    <t>Security Deposit</t>
  </si>
  <si>
    <t>Line of Credit Facility, Commitment Fee Percentage</t>
  </si>
  <si>
    <t>0.05%</t>
  </si>
  <si>
    <t>Expected Time Period to Complete Expansion</t>
  </si>
  <si>
    <t>168 years</t>
  </si>
  <si>
    <t>Restricted Cash and Cash Equivalents</t>
  </si>
  <si>
    <t>Impairment of Long-Lived Assets Held-for-use</t>
  </si>
  <si>
    <t>Proceeds from Short-term Debt</t>
  </si>
  <si>
    <t>Synthesis Energy Systems Inc. British Virgin Islands [Member] | Rui Feng Enterprises Limited [Member] | Equity Interest in SESI [Member] | Additional Equity Pursuant to Additional Investment [Member]</t>
  </si>
  <si>
    <t>Equity Interest Percentage to Be Sold</t>
  </si>
  <si>
    <t>Synthesis Energy Systems Inc. British Virgin Islands [Member] | Rui Feng Enterprises Limited [Member] | Equity Interest in SESI [Member] | Total Equity Pursuant to Additional Investments [Member]</t>
  </si>
  <si>
    <t>Synthesis Energy Systems Inc. British Virgin Islands [Member] | Rui Feng Enterprises Limited [Member] | Equity Interest in SESI [Member]</t>
  </si>
  <si>
    <t>61.00%</t>
  </si>
  <si>
    <t>Amount to Be Received for Sale of Equity</t>
  </si>
  <si>
    <t>Number of Installment Payments</t>
  </si>
  <si>
    <t>Sale of Stock, Consideration Received on Transaction</t>
  </si>
  <si>
    <t>Additional Amount of Investments Required for Additional Equity Interests to Be Sold</t>
  </si>
  <si>
    <t>Synthesis Energy Systems Inc. British Virgin Islands [Member] | Rui Feng Enterprises Limited [Member] | After Completion of Expansion [Member]</t>
  </si>
  <si>
    <t>Percentage of Profit and Losses</t>
  </si>
  <si>
    <t>90.00%</t>
  </si>
  <si>
    <t>Profit and Loss Allocation Term</t>
  </si>
  <si>
    <t>3 years</t>
  </si>
  <si>
    <t>Yima [Member] | Investment in Yima Joint Ventures [Member]</t>
  </si>
  <si>
    <t>Equity Method Investment, Ownership Percentage</t>
  </si>
  <si>
    <t>Percentage of Third Party Loan Repayment Guaranteed</t>
  </si>
  <si>
    <t>50.00%</t>
  </si>
  <si>
    <t>Payments to Acquire Interest in Joint Venture</t>
  </si>
  <si>
    <t>Yima Joint Venture [Member] | Methanol [Member]</t>
  </si>
  <si>
    <t>Annual Expected Capacity of Plant | T</t>
  </si>
  <si>
    <t>Yima Joint Venture [Member] | Syngas [Member]</t>
  </si>
  <si>
    <t>Percentage of Peak Production Capacity Achieved</t>
  </si>
  <si>
    <t>100.00%</t>
  </si>
  <si>
    <t>Yima Joint Venture [Member] | Minimum [Member]</t>
  </si>
  <si>
    <t>Carbon Conversion Rate</t>
  </si>
  <si>
    <t>99.00%</t>
  </si>
  <si>
    <t>Yima Joint Venture [Member]</t>
  </si>
  <si>
    <t>Duration of Business License</t>
  </si>
  <si>
    <t>Syngas Production Rate</t>
  </si>
  <si>
    <t>Methanol Production Per Day | T</t>
  </si>
  <si>
    <t>ZZ Line of Credit Agreement [Member]</t>
  </si>
  <si>
    <t>Number of Lines of Credit</t>
  </si>
  <si>
    <t>Debt Instrument, Term</t>
  </si>
  <si>
    <t>180 days</t>
  </si>
  <si>
    <t>Investment in Yima Joint Ventures [Member]</t>
  </si>
  <si>
    <t>25.00%</t>
  </si>
  <si>
    <t>Maximum Future Ownership Interest Percentage</t>
  </si>
  <si>
    <t>49.00%</t>
  </si>
  <si>
    <t>Cost Method Investments</t>
  </si>
  <si>
    <t>TSES Joint Venture [Member] | Suzhou Tianwo Science and Technology Co Ltd [Member]</t>
  </si>
  <si>
    <t>65.00%</t>
  </si>
  <si>
    <t>Capital Contributions to Joint Venture | ¥</t>
  </si>
  <si>
    <t>Additional Amount Entity is Required to Contribute Within Two Years | ¥</t>
  </si>
  <si>
    <t>Total Amount Contributed and to be Contributed to Joint Venture</t>
  </si>
  <si>
    <t>TSES Joint Venture [Member] | Business License [Member]</t>
  </si>
  <si>
    <t>Finite-Lived Intangible Asset, Useful Life</t>
  </si>
  <si>
    <t>24 years</t>
  </si>
  <si>
    <t>TSES Joint Venture [Member]</t>
  </si>
  <si>
    <t>Noncontrolling Interest, Ownership Percentage by Noncontrolling Owners</t>
  </si>
  <si>
    <t>35.00%</t>
  </si>
  <si>
    <t>Income (Loss) from Equity Method Investments</t>
  </si>
  <si>
    <t>97.60%</t>
  </si>
  <si>
    <t>2.40%</t>
  </si>
  <si>
    <t>Note 2 - Equity Method Investment, Summarized Financial Information, Income Statement (Details) - TSES Joint Venture [Member] - USD ($) $ in Thousands</t>
  </si>
  <si>
    <t>Revenue</t>
  </si>
  <si>
    <t>Note 2 - Equity Method Investment, Summarized Financial Information, Balance Sheet (Details) - TSES Joint Venture [Member] - USD ($) $ in Thousands</t>
  </si>
  <si>
    <t>Noncurrent assets</t>
  </si>
  <si>
    <t>Equity</t>
  </si>
  <si>
    <t>Note 3 - GTI License Agreement (Details Textual) - GTI License Agreement [Member]</t>
  </si>
  <si>
    <t>6 Months Ended</t>
  </si>
  <si>
    <t>Dec. 31, 2015</t>
  </si>
  <si>
    <t>Jan. 31, 2016USD ($)</t>
  </si>
  <si>
    <t>Agreement Expiration Date</t>
  </si>
  <si>
    <t>Aug. 31,
		2016</t>
  </si>
  <si>
    <t>Percentage of Coal Content in Biomass Mixture</t>
  </si>
  <si>
    <t>Percentage of Biomass</t>
  </si>
  <si>
    <t>Percentage of Coal Biomass Blends</t>
  </si>
  <si>
    <t>40.00%</t>
  </si>
  <si>
    <t>Number of Business Days to Provide Approval Or Nonapproval Notice Regarding Sublicense</t>
  </si>
  <si>
    <t>10 days</t>
  </si>
  <si>
    <t>Period of Updates On Any Potential Subsidiaries</t>
  </si>
  <si>
    <t>90 days</t>
  </si>
  <si>
    <t>Debt Instrument, Annual Principal Payment</t>
  </si>
  <si>
    <t>Period of Restriction from Disclosing Confidential Information</t>
  </si>
  <si>
    <t>Agreement Number of Options to Extend Term</t>
  </si>
  <si>
    <t>Note 4 - Equity (Details Textual) - USD ($) $ / shares in Units, $ in Thousands</t>
  </si>
  <si>
    <t>1 Months Ended</t>
  </si>
  <si>
    <t>Jul. 31, 2015</t>
  </si>
  <si>
    <t>Sep. 30, 2015</t>
  </si>
  <si>
    <t>Nov. 20, 2015</t>
  </si>
  <si>
    <t>Nov. 02, 2015</t>
  </si>
  <si>
    <t>Oct. 08, 2015</t>
  </si>
  <si>
    <t>The 2015 Plan [Member] | Minimum [Member] | Employee Stock Option [Member]</t>
  </si>
  <si>
    <t>Share-based Compensation Arrangement by Share-based Payment Award, Award Vesting Period</t>
  </si>
  <si>
    <t>1 year</t>
  </si>
  <si>
    <t>The 2015 Plan [Member] | Maximum [Member] | Employee Stock Option [Member]</t>
  </si>
  <si>
    <t>4 years</t>
  </si>
  <si>
    <t>The 2015 Plan [Member] | Employee Stock Option [Member]</t>
  </si>
  <si>
    <t>Share-based Compensation Arrangement by Share-based Payment Award, Expiration Period</t>
  </si>
  <si>
    <t>The 2015 Plan [Member] | Restricted Stock [Member]</t>
  </si>
  <si>
    <t>Share-based Compensation Arrangement by Share-based Payment Award, Number of Shares Authorized</t>
  </si>
  <si>
    <t>Share-based Compensation Arrangement by Share-based Payment Award, Equity Instruments Other than Options, Vested in Period</t>
  </si>
  <si>
    <t>Share-based Compensation Arrangement by Share-based Payment Award, Equity Instruments Other than Options, Nonvested, Number</t>
  </si>
  <si>
    <t>The 2015 Plan [Member]</t>
  </si>
  <si>
    <t>The 2005 Plan [Member] | Restricted Stock [Member]</t>
  </si>
  <si>
    <t>Restricted Stock [Member]</t>
  </si>
  <si>
    <t>Replacement Warrants [Member]</t>
  </si>
  <si>
    <t>Class of Warrant or Right, Number of Securities Called by Warrants or Rights</t>
  </si>
  <si>
    <t>Class of Warrant or Right, Exercise Price of Warrants or Rights</t>
  </si>
  <si>
    <t>Anniversary Warrant to MDC [Member]</t>
  </si>
  <si>
    <t>Warrants and Rights Outstanding</t>
  </si>
  <si>
    <t>Preferred Stock, Shares Authorized</t>
  </si>
  <si>
    <t>Fair Value Adjustment of Warrants</t>
  </si>
  <si>
    <t>Allocated Share-based Compensation Expense</t>
  </si>
  <si>
    <t>Preferred Stock, Shares Issued</t>
  </si>
  <si>
    <t>Preferred Stock, Shares Outstanding</t>
  </si>
  <si>
    <t>Note 4 - Restricted Stock Activity (Details) - Restricted Stock [Member] - shares</t>
  </si>
  <si>
    <t>Unvested, Beginning Balance (in shares)</t>
  </si>
  <si>
    <t>Granted (in shares)</t>
  </si>
  <si>
    <t>Vested (in shares)</t>
  </si>
  <si>
    <t>Unvested, Ending Balance (in shares)</t>
  </si>
  <si>
    <t>The 2005 Plan [Member]</t>
  </si>
  <si>
    <t>Note 4 - Stock Option Activity (Details)</t>
  </si>
  <si>
    <t>Mar. 31, 2016shares</t>
  </si>
  <si>
    <t>Outstanding, Beginning Balance (in shares)</t>
  </si>
  <si>
    <t>Exercised (in shares)</t>
  </si>
  <si>
    <t>Forfeited (in shares)</t>
  </si>
  <si>
    <t>Exercisable (in shares)</t>
  </si>
  <si>
    <t>Note 4 - Weighted Average Assumptions (Details) - $ / shares</t>
  </si>
  <si>
    <t>Employee Stock Option [Member]</t>
  </si>
  <si>
    <t>Risk-free rate of return</t>
  </si>
  <si>
    <t>1.46%</t>
  </si>
  <si>
    <t>Expected life of award (years)</t>
  </si>
  <si>
    <t>5 years 73 days</t>
  </si>
  <si>
    <t>Expected dividend yield</t>
  </si>
  <si>
    <t>0.00%</t>
  </si>
  <si>
    <t>Expected volatility of stock</t>
  </si>
  <si>
    <t>Weighted-average grant date fair value (in dollars per share)</t>
  </si>
  <si>
    <t>Stock Warrants [Member]</t>
  </si>
  <si>
    <t>0.68%</t>
  </si>
  <si>
    <t>1.41%</t>
  </si>
  <si>
    <t>2 years 62 days</t>
  </si>
  <si>
    <t>5 years 332 days</t>
  </si>
  <si>
    <t>93.00%</t>
  </si>
  <si>
    <t>92.00%</t>
  </si>
  <si>
    <t>Note 4 - Warrant Activity (Details) - Stock Warrants [Member]</t>
  </si>
  <si>
    <t>Note 4 - Stock-based Compensation Expense (Details) - USD ($) $ in Thousands</t>
  </si>
  <si>
    <t>Incentive Plan [Member]</t>
  </si>
  <si>
    <t>Note 5 - Net Loss Per Share (Details Textual) - shares</t>
  </si>
  <si>
    <t>Antidilutive Securities Excluded from Computation of Earnings Per Share, Amount</t>
  </si>
  <si>
    <t>Note 6 - Risks and Uncertainties (Details Textual) - USD ($)</t>
  </si>
  <si>
    <t>Jun. 30, 2014</t>
  </si>
  <si>
    <t>Certificates of Deposit [Member] | CHINA</t>
  </si>
  <si>
    <t>Restricted Cash and Cash Equivalents, Current</t>
  </si>
  <si>
    <t>Certificates of Deposit [Member]</t>
  </si>
  <si>
    <t>CHINA</t>
  </si>
  <si>
    <t>Cash and Cash Equivalents, at Carrying Value</t>
  </si>
  <si>
    <t>Note 7 - Statement of Operations Data by Segment (Details) - USD ($)</t>
  </si>
  <si>
    <t>SES China [Member]</t>
  </si>
  <si>
    <t>Revenues</t>
  </si>
  <si>
    <t>Operating income (loss)</t>
  </si>
  <si>
    <t>Technology Licensing and Related Services [Member]</t>
  </si>
  <si>
    <t>Corporate and Other [Member]</t>
  </si>
  <si>
    <t>Note 7 - Assets Data by Segment (Details) - USD ($)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5" t="n">
        <v>1375063</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5" t="n">
        <v>86963907</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50</v>
      </c>
      <c r="B1" s="2" t="s">
        <v>1</v>
      </c>
    </row>
    <row r="2" spans="1:2">
      <c r="B2" s="2" t="s">
        <v>2</v>
      </c>
    </row>
    <row r="3" spans="1:2">
      <c r="A3" s="6" t="s">
        <v>144</v>
      </c>
    </row>
    <row r="4" spans="1:2">
      <c r="A4" s="3" t="s">
        <v>151</v>
      </c>
      <c r="B4" s="3"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53</v>
      </c>
      <c r="B1" s="2" t="s">
        <v>1</v>
      </c>
    </row>
    <row r="2" spans="1:2">
      <c r="B2" s="2" t="s">
        <v>2</v>
      </c>
    </row>
    <row r="3" spans="1:2">
      <c r="A3" s="6" t="s">
        <v>144</v>
      </c>
    </row>
    <row r="4" spans="1:2">
      <c r="A4" s="3" t="s">
        <v>154</v>
      </c>
      <c r="B4" s="3"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6</v>
      </c>
      <c r="B1" s="2" t="s">
        <v>1</v>
      </c>
    </row>
    <row r="2" spans="1:2">
      <c r="B2" s="2" t="s">
        <v>2</v>
      </c>
    </row>
    <row r="3" spans="1:2">
      <c r="A3" s="6" t="s">
        <v>144</v>
      </c>
    </row>
    <row r="4" spans="1:2">
      <c r="A4" s="3" t="s">
        <v>157</v>
      </c>
      <c r="B4" s="3"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9</v>
      </c>
      <c r="B1" s="2" t="s">
        <v>1</v>
      </c>
    </row>
    <row r="2" spans="1:2">
      <c r="B2" s="2" t="s">
        <v>2</v>
      </c>
    </row>
    <row r="3" spans="1:2">
      <c r="A3" s="6" t="s">
        <v>144</v>
      </c>
    </row>
    <row r="4" spans="1:2">
      <c r="A4" s="3" t="s">
        <v>160</v>
      </c>
      <c r="B4" s="3"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2</v>
      </c>
      <c r="B1" s="2" t="s">
        <v>1</v>
      </c>
    </row>
    <row r="2" spans="1:2">
      <c r="B2" s="2" t="s">
        <v>2</v>
      </c>
    </row>
    <row r="3" spans="1:2">
      <c r="A3" s="6" t="s">
        <v>144</v>
      </c>
    </row>
    <row r="4" spans="1:2">
      <c r="A4" s="3" t="s">
        <v>163</v>
      </c>
      <c r="B4" s="3"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r="A1" s="1" t="s">
        <v>165</v>
      </c>
      <c r="B1" s="2" t="s">
        <v>1</v>
      </c>
    </row>
    <row r="2" spans="1:2">
      <c r="B2" s="2" t="s">
        <v>2</v>
      </c>
    </row>
    <row r="3" spans="1:2">
      <c r="A3" s="6" t="s">
        <v>166</v>
      </c>
    </row>
    <row r="4" spans="1:2">
      <c r="A4" s="3" t="s">
        <v>167</v>
      </c>
      <c r="B4" s="3" t="s">
        <v>168</v>
      </c>
    </row>
    <row r="5" spans="1:2">
      <c r="A5" s="3" t="s">
        <v>169</v>
      </c>
      <c r="B5" s="3" t="s">
        <v>170</v>
      </c>
    </row>
    <row r="6" spans="1:2">
      <c r="A6" s="3" t="s">
        <v>171</v>
      </c>
      <c r="B6" s="3" t="s">
        <v>172</v>
      </c>
    </row>
    <row r="7" spans="1:2">
      <c r="A7" s="3" t="s">
        <v>173</v>
      </c>
      <c r="B7" s="3" t="s">
        <v>174</v>
      </c>
    </row>
    <row r="8" spans="1:2">
      <c r="A8" s="3" t="s">
        <v>175</v>
      </c>
      <c r="B8" s="3"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77</v>
      </c>
      <c r="B1" s="2" t="s">
        <v>1</v>
      </c>
    </row>
    <row r="2" spans="1:2">
      <c r="B2" s="2" t="s">
        <v>2</v>
      </c>
    </row>
    <row r="3" spans="1:2">
      <c r="A3" s="6" t="s">
        <v>178</v>
      </c>
    </row>
    <row r="4" spans="1:2">
      <c r="A4" s="3" t="s">
        <v>179</v>
      </c>
      <c r="B4" s="3"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6" t="s">
        <v>178</v>
      </c>
    </row>
    <row r="4" spans="1:2">
      <c r="A4" s="3" t="s">
        <v>182</v>
      </c>
      <c r="B4" s="3" t="s">
        <v>183</v>
      </c>
    </row>
    <row r="5" spans="1:2">
      <c r="A5" s="3" t="s">
        <v>184</v>
      </c>
      <c r="B5" s="3"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6" t="s">
        <v>178</v>
      </c>
    </row>
    <row r="4" spans="1:2">
      <c r="A4" s="3" t="s">
        <v>187</v>
      </c>
      <c r="B4" s="3" t="s">
        <v>188</v>
      </c>
    </row>
    <row r="5" spans="1:2">
      <c r="A5" s="3" t="s">
        <v>189</v>
      </c>
      <c r="B5" s="3" t="s">
        <v>190</v>
      </c>
    </row>
    <row r="6" spans="1:2">
      <c r="A6" s="3" t="s">
        <v>191</v>
      </c>
      <c r="B6" s="3" t="s">
        <v>192</v>
      </c>
    </row>
    <row r="7" spans="1:2">
      <c r="A7" s="3" t="s">
        <v>193</v>
      </c>
      <c r="B7" s="3" t="s">
        <v>194</v>
      </c>
    </row>
    <row r="8" spans="1:2">
      <c r="A8" s="3" t="s">
        <v>195</v>
      </c>
      <c r="B8" s="3"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197</v>
      </c>
      <c r="B1" s="2" t="s">
        <v>1</v>
      </c>
    </row>
    <row r="2" spans="1:2">
      <c r="B2" s="2" t="s">
        <v>2</v>
      </c>
    </row>
    <row r="3" spans="1:2">
      <c r="A3" s="6" t="s">
        <v>178</v>
      </c>
    </row>
    <row r="4" spans="1:2">
      <c r="A4" s="3" t="s">
        <v>198</v>
      </c>
      <c r="B4" s="3" t="s">
        <v>199</v>
      </c>
    </row>
    <row r="5" spans="1:2">
      <c r="A5" s="3" t="s">
        <v>200</v>
      </c>
      <c r="B5" s="3"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6699</v>
      </c>
      <c r="C3" s="7" t="n">
        <v>22217</v>
      </c>
    </row>
    <row r="4" spans="1:3">
      <c r="A4" s="3" t="s">
        <v>32</v>
      </c>
      <c r="B4" s="5" t="n">
        <v>2321</v>
      </c>
      <c r="C4" s="7" t="n">
        <v>1635</v>
      </c>
    </row>
    <row r="5" spans="1:3">
      <c r="A5" s="3" t="s">
        <v>33</v>
      </c>
      <c r="B5" s="7" t="n">
        <v>27</v>
      </c>
      <c r="C5" s="3" t="s">
        <v>34</v>
      </c>
    </row>
    <row r="6" spans="1:3">
      <c r="A6" s="3" t="s">
        <v>35</v>
      </c>
      <c r="B6" s="3" t="s">
        <v>34</v>
      </c>
      <c r="C6" s="7" t="n">
        <v>705</v>
      </c>
    </row>
    <row r="7" spans="1:3">
      <c r="A7" s="3" t="s">
        <v>36</v>
      </c>
      <c r="B7" s="7" t="n">
        <v>804</v>
      </c>
      <c r="C7" s="5" t="n">
        <v>489</v>
      </c>
    </row>
    <row r="8" spans="1:3">
      <c r="A8" s="3" t="s">
        <v>37</v>
      </c>
      <c r="B8" s="5" t="n">
        <v>130</v>
      </c>
      <c r="C8" s="5" t="n">
        <v>587</v>
      </c>
    </row>
    <row r="9" spans="1:3">
      <c r="A9" s="3" t="s">
        <v>38</v>
      </c>
      <c r="B9" s="5" t="n">
        <v>19981</v>
      </c>
      <c r="C9" s="5" t="n">
        <v>25633</v>
      </c>
    </row>
    <row r="10" spans="1:3">
      <c r="A10" s="3" t="s">
        <v>39</v>
      </c>
      <c r="B10" s="5" t="n">
        <v>8267</v>
      </c>
      <c r="C10" s="5" t="n">
        <v>10342</v>
      </c>
    </row>
    <row r="11" spans="1:3">
      <c r="A11" s="3" t="s">
        <v>40</v>
      </c>
      <c r="B11" s="5" t="n">
        <v>924</v>
      </c>
      <c r="C11" s="5" t="n">
        <v>939</v>
      </c>
    </row>
    <row r="12" spans="1:3">
      <c r="A12" s="3" t="s">
        <v>41</v>
      </c>
      <c r="B12" s="5" t="n">
        <v>34816</v>
      </c>
      <c r="C12" s="5" t="n">
        <v>34815</v>
      </c>
    </row>
    <row r="13" spans="1:3">
      <c r="A13" s="3" t="s">
        <v>42</v>
      </c>
      <c r="B13" s="5" t="n">
        <v>1725</v>
      </c>
      <c r="C13" s="5" t="n">
        <v>2022</v>
      </c>
    </row>
    <row r="14" spans="1:3">
      <c r="A14" s="3" t="s">
        <v>43</v>
      </c>
      <c r="B14" s="5" t="n">
        <v>65713</v>
      </c>
      <c r="C14" s="5" t="n">
        <v>73751</v>
      </c>
    </row>
    <row r="15" spans="1:3">
      <c r="A15" s="6" t="s">
        <v>44</v>
      </c>
    </row>
    <row r="16" spans="1:3">
      <c r="A16" s="3" t="s">
        <v>45</v>
      </c>
      <c r="B16" s="5" t="n">
        <v>3673</v>
      </c>
      <c r="C16" s="5" t="n">
        <v>4348</v>
      </c>
    </row>
    <row r="17" spans="1:3">
      <c r="A17" s="3" t="s">
        <v>46</v>
      </c>
      <c r="B17" s="5" t="n">
        <v>4980</v>
      </c>
      <c r="C17" s="5" t="n">
        <v>4088</v>
      </c>
    </row>
    <row r="18" spans="1:3">
      <c r="A18" s="3" t="s">
        <v>47</v>
      </c>
      <c r="B18" s="5" t="n">
        <v>3869</v>
      </c>
      <c r="C18" s="5" t="n">
        <v>3271</v>
      </c>
    </row>
    <row r="19" spans="1:3">
      <c r="A19" s="3" t="s">
        <v>48</v>
      </c>
      <c r="B19" s="5" t="n">
        <v>3095</v>
      </c>
      <c r="C19" s="5" t="n">
        <v>3271</v>
      </c>
    </row>
    <row r="20" spans="1:3">
      <c r="A20" s="3" t="s">
        <v>49</v>
      </c>
      <c r="B20" s="7" t="n">
        <v>15617</v>
      </c>
      <c r="C20" s="7" t="n">
        <v>14978</v>
      </c>
    </row>
    <row r="21" spans="1:3">
      <c r="A21" s="3" t="s">
        <v>50</v>
      </c>
      <c r="B21" s="3" t="s">
        <v>34</v>
      </c>
      <c r="C21" s="3" t="s">
        <v>34</v>
      </c>
    </row>
    <row r="22" spans="1:3">
      <c r="A22" s="6" t="s">
        <v>51</v>
      </c>
    </row>
    <row r="23" spans="1:3">
      <c r="A23" s="3" t="s">
        <v>52</v>
      </c>
      <c r="B23" s="3" t="s">
        <v>34</v>
      </c>
      <c r="C23" s="3" t="s">
        <v>34</v>
      </c>
    </row>
    <row r="24" spans="1:3">
      <c r="A24" s="3" t="s">
        <v>53</v>
      </c>
      <c r="B24" s="7" t="n">
        <v>870</v>
      </c>
      <c r="C24" s="7" t="n">
        <v>855</v>
      </c>
    </row>
    <row r="25" spans="1:3">
      <c r="A25" s="3" t="s">
        <v>54</v>
      </c>
      <c r="B25" s="5" t="n">
        <v>260725</v>
      </c>
      <c r="C25" s="5" t="n">
        <v>256643</v>
      </c>
    </row>
    <row r="26" spans="1:3">
      <c r="A26" s="3" t="s">
        <v>55</v>
      </c>
      <c r="B26" s="5" t="n">
        <v>-215349</v>
      </c>
      <c r="C26" s="5" t="n">
        <v>-203866</v>
      </c>
    </row>
    <row r="27" spans="1:3">
      <c r="A27" s="3" t="s">
        <v>56</v>
      </c>
      <c r="B27" s="5" t="n">
        <v>5339</v>
      </c>
      <c r="C27" s="5" t="n">
        <v>6179</v>
      </c>
    </row>
    <row r="28" spans="1:3">
      <c r="A28" s="3" t="s">
        <v>57</v>
      </c>
      <c r="B28" s="5" t="n">
        <v>51585</v>
      </c>
      <c r="C28" s="5" t="n">
        <v>59811</v>
      </c>
    </row>
    <row r="29" spans="1:3">
      <c r="A29" s="3" t="s">
        <v>58</v>
      </c>
      <c r="B29" s="5" t="n">
        <v>-1489</v>
      </c>
      <c r="C29" s="5" t="n">
        <v>-1038</v>
      </c>
    </row>
    <row r="30" spans="1:3">
      <c r="A30" s="3" t="s">
        <v>57</v>
      </c>
      <c r="B30" s="5" t="n">
        <v>50096</v>
      </c>
      <c r="C30" s="5" t="n">
        <v>58773</v>
      </c>
    </row>
    <row r="31" spans="1:3">
      <c r="A31" s="3" t="s">
        <v>59</v>
      </c>
      <c r="B31" s="7" t="n">
        <v>65713</v>
      </c>
      <c r="C31" s="7" t="n">
        <v>737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r="1" spans="1:2">
      <c r="A1" s="1" t="s">
        <v>202</v>
      </c>
      <c r="B1" s="2" t="s">
        <v>1</v>
      </c>
    </row>
    <row r="2" spans="1:2">
      <c r="B2" s="2" t="s">
        <v>2</v>
      </c>
    </row>
    <row r="3" spans="1:2">
      <c r="A3" s="3" t="s">
        <v>203</v>
      </c>
    </row>
    <row r="4" spans="1:2">
      <c r="A4" s="3" t="s">
        <v>204</v>
      </c>
      <c r="B4" s="3" t="s">
        <v>205</v>
      </c>
    </row>
    <row r="5" spans="1:2">
      <c r="A5" s="3" t="s">
        <v>206</v>
      </c>
      <c r="B5" s="5" t="n">
        <v>2</v>
      </c>
    </row>
    <row r="6" spans="1:2">
      <c r="A6" s="3" t="s">
        <v>207</v>
      </c>
      <c r="B6" s="3" t="s">
        <v>208</v>
      </c>
    </row>
    <row r="7" spans="1:2">
      <c r="A7" s="3" t="s">
        <v>209</v>
      </c>
      <c r="B7" s="3" t="s">
        <v>208</v>
      </c>
    </row>
    <row r="8" spans="1:2">
      <c r="A8" s="3" t="s">
        <v>210</v>
      </c>
      <c r="B8" s="3" t="s">
        <v>211</v>
      </c>
    </row>
    <row r="9" spans="1:2">
      <c r="A9" s="3" t="s">
        <v>212</v>
      </c>
      <c r="B9" s="3" t="s">
        <v>213</v>
      </c>
    </row>
    <row r="10" spans="1:2">
      <c r="A10" s="3" t="s">
        <v>214</v>
      </c>
      <c r="B10" s="3"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16</v>
      </c>
      <c r="C1" s="2" t="s">
        <v>2</v>
      </c>
      <c r="D1" s="2" t="s">
        <v>29</v>
      </c>
    </row>
    <row r="2" spans="1:4">
      <c r="A2" s="3" t="s">
        <v>217</v>
      </c>
    </row>
    <row r="3" spans="1:4">
      <c r="A3" s="3" t="s">
        <v>218</v>
      </c>
      <c r="B3" s="3" t="s">
        <v>219</v>
      </c>
      <c r="C3" s="7" t="n">
        <v>2723</v>
      </c>
      <c r="D3" s="7" t="n">
        <v>3201</v>
      </c>
    </row>
    <row r="4" spans="1:4">
      <c r="A4" s="3" t="s">
        <v>218</v>
      </c>
      <c r="B4" s="3" t="s">
        <v>220</v>
      </c>
      <c r="C4" s="3" t="s">
        <v>221</v>
      </c>
      <c r="D4" s="3" t="s">
        <v>222</v>
      </c>
    </row>
    <row r="5" spans="1:4">
      <c r="A5" s="3" t="s">
        <v>223</v>
      </c>
      <c r="B5" s="3" t="s">
        <v>219</v>
      </c>
      <c r="C5" s="7" t="n">
        <v>9631</v>
      </c>
      <c r="D5" s="7" t="n">
        <v>11606</v>
      </c>
    </row>
    <row r="6" spans="1:4">
      <c r="A6" s="3" t="s">
        <v>223</v>
      </c>
      <c r="B6" s="3" t="s">
        <v>220</v>
      </c>
      <c r="C6" s="3" t="s">
        <v>224</v>
      </c>
      <c r="D6" s="3" t="s">
        <v>225</v>
      </c>
    </row>
    <row r="7" spans="1:4">
      <c r="A7" s="3" t="s">
        <v>226</v>
      </c>
      <c r="B7" s="3" t="s">
        <v>219</v>
      </c>
      <c r="C7" s="7" t="n">
        <v>12354</v>
      </c>
      <c r="D7" s="7" t="n">
        <v>14807</v>
      </c>
    </row>
    <row r="8" spans="1:4">
      <c r="A8" s="3" t="s">
        <v>43</v>
      </c>
      <c r="B8" s="3" t="s">
        <v>220</v>
      </c>
      <c r="C8" s="3" t="s">
        <v>227</v>
      </c>
      <c r="D8" s="3" t="s">
        <v>228</v>
      </c>
    </row>
    <row r="9" spans="1:4">
      <c r="A9" s="3" t="s">
        <v>229</v>
      </c>
      <c r="B9" s="3" t="s">
        <v>219</v>
      </c>
      <c r="C9" s="7" t="n">
        <v>13757</v>
      </c>
      <c r="D9" s="7" t="n">
        <v>12423</v>
      </c>
    </row>
    <row r="10" spans="1:4">
      <c r="A10" s="3" t="s">
        <v>229</v>
      </c>
      <c r="B10" s="3" t="s">
        <v>220</v>
      </c>
      <c r="C10" s="3" t="s">
        <v>230</v>
      </c>
      <c r="D10" s="3" t="s">
        <v>231</v>
      </c>
    </row>
    <row r="11" spans="1:4">
      <c r="A11" s="3" t="s">
        <v>232</v>
      </c>
      <c r="B11" s="3" t="s">
        <v>219</v>
      </c>
      <c r="C11" s="7" t="n">
        <v>-1403</v>
      </c>
      <c r="D11" s="7" t="n">
        <v>2384</v>
      </c>
    </row>
    <row r="12" spans="1:4">
      <c r="A12" s="3" t="s">
        <v>232</v>
      </c>
      <c r="B12" s="3" t="s">
        <v>220</v>
      </c>
      <c r="C12" s="3" t="s">
        <v>233</v>
      </c>
      <c r="D12" s="3" t="s">
        <v>234</v>
      </c>
    </row>
    <row r="13" spans="1:4">
      <c r="A13" s="3" t="s">
        <v>235</v>
      </c>
      <c r="B13" s="3" t="s">
        <v>219</v>
      </c>
      <c r="C13" s="7" t="n">
        <v>12354</v>
      </c>
      <c r="D13" s="7" t="n">
        <v>14807</v>
      </c>
    </row>
    <row r="14" spans="1:4">
      <c r="A14" s="3" t="s">
        <v>235</v>
      </c>
      <c r="B14" s="3" t="s">
        <v>220</v>
      </c>
      <c r="C14" s="3" t="s">
        <v>227</v>
      </c>
      <c r="D14" s="3" t="s">
        <v>228</v>
      </c>
    </row>
    <row r="15" spans="1:4">
      <c r="A15" s="3" t="s">
        <v>218</v>
      </c>
      <c r="C15" s="7" t="n">
        <v>19981</v>
      </c>
      <c r="D15" s="7" t="n">
        <v>25633</v>
      </c>
    </row>
    <row r="16" spans="1:4">
      <c r="A16" s="3" t="s">
        <v>223</v>
      </c>
      <c r="C16" s="5" t="n">
        <v>45732</v>
      </c>
      <c r="D16" s="5" t="n">
        <v>48118</v>
      </c>
    </row>
    <row r="17" spans="1:4">
      <c r="A17" s="3" t="s">
        <v>226</v>
      </c>
      <c r="C17" s="5" t="n">
        <v>65713</v>
      </c>
      <c r="D17" s="5" t="n">
        <v>73751</v>
      </c>
    </row>
    <row r="18" spans="1:4">
      <c r="A18" s="3" t="s">
        <v>229</v>
      </c>
      <c r="C18" s="5" t="n">
        <v>15617</v>
      </c>
      <c r="D18" s="5" t="n">
        <v>14978</v>
      </c>
    </row>
    <row r="19" spans="1:4">
      <c r="A19" s="3" t="s">
        <v>232</v>
      </c>
      <c r="C19" s="5" t="n">
        <v>50096</v>
      </c>
      <c r="D19" s="5" t="n">
        <v>58773</v>
      </c>
    </row>
    <row r="20" spans="1:4">
      <c r="A20" s="3" t="s">
        <v>235</v>
      </c>
      <c r="C20" s="7" t="n">
        <v>65713</v>
      </c>
      <c r="D20" s="7" t="n">
        <v>73751</v>
      </c>
    </row>
    <row r="21" spans="1:4">
      <c r="A21" t="n"/>
    </row>
    <row r="22" spans="1:4">
      <c r="A22" s="3" t="s">
        <v>219</v>
      </c>
      <c r="B22" s="3" t="s">
        <v>236</v>
      </c>
    </row>
    <row r="23" spans="1:4">
      <c r="A23" s="3" t="s">
        <v>220</v>
      </c>
      <c r="B23" s="3" t="s">
        <v>237</v>
      </c>
    </row>
  </sheetData>
  <mergeCells count="4">
    <mergeCell ref="A1:B1"/>
    <mergeCell ref="A21:C21"/>
    <mergeCell ref="B22:C22"/>
    <mergeCell ref="B23:C23"/>
  </mergeCells>
  <pageMargins bottom="1" footer="0.5" header="0.5" left="0.75" right="0.75" top="1"/>
</worksheet>
</file>

<file path=xl/worksheets/sheet22.xml><?xml version="1.0" encoding="utf-8"?>
<worksheet xmlns="http://schemas.openxmlformats.org/spreadsheetml/2006/main">
  <sheetPr>
    <outlinePr summaryBelow="1" summaryRight="1"/>
  </sheetPr>
  <dimension ref="A1:V79"/>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2"/>
    <col customWidth="1" max="12" min="12" width="21"/>
    <col customWidth="1" max="13" min="13" width="21"/>
    <col customWidth="1" max="14" min="14" width="22"/>
    <col customWidth="1" max="15" min="15" width="21"/>
    <col customWidth="1" max="16" min="16" width="22"/>
    <col customWidth="1" max="17" min="17" width="21"/>
    <col customWidth="1" max="18" min="18" width="22"/>
    <col customWidth="1" max="19" min="19" width="21"/>
    <col customWidth="1" max="20" min="20" width="21"/>
    <col customWidth="1" max="21" min="21" width="14"/>
    <col customWidth="1" max="22" min="22" width="14"/>
  </cols>
  <sheetData>
    <row r="1" spans="1:22">
      <c r="A1" s="1" t="s">
        <v>238</v>
      </c>
      <c r="B1" s="2" t="s">
        <v>239</v>
      </c>
      <c r="C1" s="2" t="s">
        <v>240</v>
      </c>
      <c r="D1" s="2" t="s">
        <v>241</v>
      </c>
      <c r="E1" s="2" t="s">
        <v>242</v>
      </c>
      <c r="F1" s="2" t="s">
        <v>243</v>
      </c>
      <c r="G1" s="2" t="s">
        <v>244</v>
      </c>
      <c r="H1" s="2" t="s">
        <v>245</v>
      </c>
      <c r="I1" s="2" t="s">
        <v>246</v>
      </c>
      <c r="J1" s="2" t="s">
        <v>247</v>
      </c>
      <c r="K1" s="2" t="s">
        <v>248</v>
      </c>
      <c r="L1" s="2" t="s">
        <v>249</v>
      </c>
      <c r="M1" s="2" t="s">
        <v>250</v>
      </c>
      <c r="N1" s="2" t="s">
        <v>248</v>
      </c>
      <c r="O1" s="2" t="s">
        <v>249</v>
      </c>
      <c r="P1" s="2" t="s">
        <v>248</v>
      </c>
      <c r="Q1" s="2" t="s">
        <v>251</v>
      </c>
      <c r="R1" s="2" t="s">
        <v>252</v>
      </c>
      <c r="S1" s="2" t="s">
        <v>253</v>
      </c>
      <c r="T1" s="2" t="s">
        <v>254</v>
      </c>
      <c r="U1" s="2" t="s">
        <v>255</v>
      </c>
      <c r="V1" s="2" t="s">
        <v>256</v>
      </c>
    </row>
    <row r="2" spans="1:22">
      <c r="A2" s="3" t="s">
        <v>257</v>
      </c>
    </row>
    <row r="3" spans="1:22">
      <c r="A3" s="3" t="s">
        <v>258</v>
      </c>
      <c r="J3" s="3" t="s">
        <v>259</v>
      </c>
    </row>
    <row r="4" spans="1:22">
      <c r="A4" s="3" t="s">
        <v>260</v>
      </c>
      <c r="J4" s="7" t="n">
        <v>3300000</v>
      </c>
    </row>
    <row r="5" spans="1:22">
      <c r="A5" s="3" t="s">
        <v>261</v>
      </c>
      <c r="K5" s="7" t="n">
        <v>3100000</v>
      </c>
      <c r="N5" s="7" t="n">
        <v>3100000</v>
      </c>
      <c r="P5" s="7" t="n">
        <v>3100000</v>
      </c>
    </row>
    <row r="6" spans="1:22">
      <c r="A6" s="3" t="s">
        <v>262</v>
      </c>
    </row>
    <row r="7" spans="1:22">
      <c r="A7" s="3" t="s">
        <v>263</v>
      </c>
      <c r="C7" s="5" t="n">
        <v>100000</v>
      </c>
      <c r="R7" s="5" t="n">
        <v>100000</v>
      </c>
    </row>
    <row r="8" spans="1:22">
      <c r="A8" s="3" t="s">
        <v>264</v>
      </c>
    </row>
    <row r="9" spans="1:22">
      <c r="A9" s="3" t="s">
        <v>265</v>
      </c>
      <c r="B9" s="3" t="s">
        <v>215</v>
      </c>
    </row>
    <row r="10" spans="1:22">
      <c r="A10" s="3" t="s">
        <v>266</v>
      </c>
    </row>
    <row r="11" spans="1:22">
      <c r="A11" s="3" t="s">
        <v>267</v>
      </c>
      <c r="H11" s="7" t="n">
        <v>2500000</v>
      </c>
    </row>
    <row r="12" spans="1:22">
      <c r="A12" s="3" t="s">
        <v>268</v>
      </c>
      <c r="F12" s="7" t="n">
        <v>3300000</v>
      </c>
    </row>
    <row r="13" spans="1:22">
      <c r="A13" s="3" t="s">
        <v>269</v>
      </c>
      <c r="F13" s="7" t="n">
        <v>3900000</v>
      </c>
    </row>
    <row r="14" spans="1:22">
      <c r="A14" s="3" t="s">
        <v>270</v>
      </c>
      <c r="F14" s="3" t="s">
        <v>271</v>
      </c>
    </row>
    <row r="15" spans="1:22">
      <c r="A15" s="3" t="s">
        <v>272</v>
      </c>
      <c r="F15" s="7" t="n">
        <v>2300000</v>
      </c>
    </row>
    <row r="16" spans="1:22">
      <c r="A16" s="3" t="s">
        <v>273</v>
      </c>
      <c r="F16" s="3" t="s">
        <v>274</v>
      </c>
    </row>
    <row r="17" spans="1:22">
      <c r="A17" s="3" t="s">
        <v>217</v>
      </c>
    </row>
    <row r="18" spans="1:22">
      <c r="A18" s="3" t="s">
        <v>275</v>
      </c>
      <c r="C18" s="3" t="s">
        <v>276</v>
      </c>
    </row>
    <row r="19" spans="1:22">
      <c r="A19" s="3" t="s">
        <v>277</v>
      </c>
      <c r="K19" s="7" t="n">
        <v>3100000</v>
      </c>
      <c r="N19" s="5" t="n">
        <v>3100000</v>
      </c>
      <c r="P19" s="7" t="n">
        <v>3100000</v>
      </c>
    </row>
    <row r="20" spans="1:22">
      <c r="A20" s="3" t="s">
        <v>278</v>
      </c>
      <c r="N20" s="7" t="n">
        <v>0</v>
      </c>
    </row>
    <row r="21" spans="1:22">
      <c r="A21" s="3" t="s">
        <v>279</v>
      </c>
      <c r="B21" s="7" t="n">
        <v>3100000</v>
      </c>
      <c r="D21" s="7" t="n">
        <v>3300000</v>
      </c>
    </row>
    <row r="22" spans="1:22">
      <c r="A22" s="3" t="s">
        <v>280</v>
      </c>
    </row>
    <row r="23" spans="1:22">
      <c r="A23" s="3" t="s">
        <v>281</v>
      </c>
      <c r="C23" s="3" t="s">
        <v>221</v>
      </c>
      <c r="R23" s="3" t="s">
        <v>221</v>
      </c>
    </row>
    <row r="24" spans="1:22">
      <c r="A24" s="3" t="s">
        <v>282</v>
      </c>
    </row>
    <row r="25" spans="1:22">
      <c r="A25" s="3" t="s">
        <v>281</v>
      </c>
      <c r="C25" s="3" t="s">
        <v>205</v>
      </c>
      <c r="R25" s="3" t="s">
        <v>205</v>
      </c>
    </row>
    <row r="26" spans="1:22">
      <c r="A26" s="3" t="s">
        <v>283</v>
      </c>
    </row>
    <row r="27" spans="1:22">
      <c r="A27" s="3" t="s">
        <v>281</v>
      </c>
      <c r="C27" s="3" t="s">
        <v>284</v>
      </c>
      <c r="R27" s="3" t="s">
        <v>284</v>
      </c>
    </row>
    <row r="28" spans="1:22">
      <c r="A28" s="3" t="s">
        <v>285</v>
      </c>
      <c r="C28" s="7" t="n">
        <v>10000000</v>
      </c>
    </row>
    <row r="29" spans="1:22">
      <c r="A29" s="3" t="s">
        <v>286</v>
      </c>
      <c r="C29" s="5" t="n">
        <v>4</v>
      </c>
    </row>
    <row r="30" spans="1:22">
      <c r="A30" s="3" t="s">
        <v>287</v>
      </c>
      <c r="C30" s="7" t="n">
        <v>1600000</v>
      </c>
    </row>
    <row r="31" spans="1:22">
      <c r="A31" s="3" t="s">
        <v>288</v>
      </c>
      <c r="C31" s="7" t="n">
        <v>6300000</v>
      </c>
      <c r="R31" s="9" t="n">
        <v>40</v>
      </c>
    </row>
    <row r="32" spans="1:22">
      <c r="A32" s="3" t="s">
        <v>289</v>
      </c>
    </row>
    <row r="33" spans="1:22">
      <c r="A33" s="3" t="s">
        <v>290</v>
      </c>
      <c r="C33" s="3" t="s">
        <v>291</v>
      </c>
    </row>
    <row r="34" spans="1:22">
      <c r="A34" s="3" t="s">
        <v>292</v>
      </c>
      <c r="C34" s="3" t="s">
        <v>293</v>
      </c>
    </row>
    <row r="35" spans="1:22">
      <c r="A35" s="3" t="s">
        <v>294</v>
      </c>
    </row>
    <row r="36" spans="1:22">
      <c r="A36" s="3" t="s">
        <v>295</v>
      </c>
      <c r="U36" s="3" t="s">
        <v>205</v>
      </c>
    </row>
    <row r="37" spans="1:22">
      <c r="A37" s="3" t="s">
        <v>296</v>
      </c>
      <c r="U37" s="3" t="s">
        <v>297</v>
      </c>
    </row>
    <row r="38" spans="1:22">
      <c r="A38" s="3" t="s">
        <v>298</v>
      </c>
      <c r="M38" s="7" t="n">
        <v>90800000</v>
      </c>
    </row>
    <row r="39" spans="1:22">
      <c r="A39" s="3" t="s">
        <v>299</v>
      </c>
    </row>
    <row r="40" spans="1:22">
      <c r="A40" s="3" t="s">
        <v>263</v>
      </c>
      <c r="K40" s="5" t="n">
        <v>377000</v>
      </c>
      <c r="N40" s="5" t="n">
        <v>377000</v>
      </c>
      <c r="P40" s="5" t="n">
        <v>377000</v>
      </c>
    </row>
    <row r="41" spans="1:22">
      <c r="A41" s="3" t="s">
        <v>300</v>
      </c>
      <c r="K41" s="5" t="n">
        <v>333000</v>
      </c>
      <c r="N41" s="5" t="n">
        <v>333000</v>
      </c>
      <c r="P41" s="5" t="n">
        <v>333000</v>
      </c>
    </row>
    <row r="42" spans="1:22">
      <c r="A42" s="3" t="s">
        <v>301</v>
      </c>
    </row>
    <row r="43" spans="1:22">
      <c r="A43" s="3" t="s">
        <v>302</v>
      </c>
      <c r="N43" s="3" t="s">
        <v>303</v>
      </c>
    </row>
    <row r="44" spans="1:22">
      <c r="A44" s="3" t="s">
        <v>299</v>
      </c>
    </row>
    <row r="45" spans="1:22">
      <c r="A45" s="3" t="s">
        <v>302</v>
      </c>
      <c r="N45" s="3" t="s">
        <v>303</v>
      </c>
    </row>
    <row r="46" spans="1:22">
      <c r="A46" s="3" t="s">
        <v>304</v>
      </c>
    </row>
    <row r="47" spans="1:22">
      <c r="A47" s="3" t="s">
        <v>305</v>
      </c>
      <c r="K47" s="3" t="s">
        <v>306</v>
      </c>
      <c r="N47" s="3" t="s">
        <v>306</v>
      </c>
      <c r="P47" s="3" t="s">
        <v>306</v>
      </c>
    </row>
    <row r="48" spans="1:22">
      <c r="A48" s="3" t="s">
        <v>307</v>
      </c>
    </row>
    <row r="49" spans="1:22">
      <c r="A49" s="3" t="s">
        <v>308</v>
      </c>
      <c r="N49" s="3" t="s">
        <v>213</v>
      </c>
    </row>
    <row r="50" spans="1:22">
      <c r="A50" s="3" t="s">
        <v>309</v>
      </c>
      <c r="K50" s="3" t="s">
        <v>303</v>
      </c>
      <c r="N50" s="3" t="s">
        <v>303</v>
      </c>
      <c r="P50" s="3" t="s">
        <v>303</v>
      </c>
    </row>
    <row r="51" spans="1:22">
      <c r="A51" s="3" t="s">
        <v>310</v>
      </c>
      <c r="K51" s="5" t="n">
        <v>900</v>
      </c>
      <c r="N51" s="5" t="n">
        <v>900</v>
      </c>
      <c r="P51" s="5" t="n">
        <v>900</v>
      </c>
    </row>
    <row r="52" spans="1:22">
      <c r="A52" s="3" t="s">
        <v>311</v>
      </c>
    </row>
    <row r="53" spans="1:22">
      <c r="A53" s="3" t="s">
        <v>279</v>
      </c>
      <c r="G53" s="7" t="n">
        <v>3300000</v>
      </c>
    </row>
    <row r="54" spans="1:22">
      <c r="A54" s="3" t="s">
        <v>312</v>
      </c>
      <c r="H54" s="5" t="n">
        <v>2</v>
      </c>
    </row>
    <row r="55" spans="1:22">
      <c r="A55" s="3" t="s">
        <v>313</v>
      </c>
      <c r="G55" s="3" t="s">
        <v>314</v>
      </c>
    </row>
    <row r="56" spans="1:22">
      <c r="A56" s="3" t="s">
        <v>315</v>
      </c>
    </row>
    <row r="57" spans="1:22">
      <c r="A57" s="3" t="s">
        <v>295</v>
      </c>
      <c r="U57" s="3" t="s">
        <v>316</v>
      </c>
    </row>
    <row r="58" spans="1:22">
      <c r="A58" s="3" t="s">
        <v>298</v>
      </c>
      <c r="M58" s="7" t="n">
        <v>29300000</v>
      </c>
    </row>
    <row r="59" spans="1:22">
      <c r="A59" s="3" t="s">
        <v>317</v>
      </c>
      <c r="K59" s="3" t="s">
        <v>318</v>
      </c>
      <c r="N59" s="3" t="s">
        <v>318</v>
      </c>
      <c r="P59" s="3" t="s">
        <v>318</v>
      </c>
    </row>
    <row r="60" spans="1:22">
      <c r="A60" s="3" t="s">
        <v>319</v>
      </c>
      <c r="K60" s="7" t="n">
        <v>34800000</v>
      </c>
      <c r="L60" s="7" t="n">
        <v>34800000</v>
      </c>
      <c r="N60" s="7" t="n">
        <v>34800000</v>
      </c>
      <c r="O60" s="7" t="n">
        <v>34800000</v>
      </c>
      <c r="P60" s="7" t="n">
        <v>34800000</v>
      </c>
    </row>
    <row r="61" spans="1:22">
      <c r="A61" s="3" t="s">
        <v>320</v>
      </c>
    </row>
    <row r="62" spans="1:22">
      <c r="A62" s="3" t="s">
        <v>295</v>
      </c>
      <c r="S62" s="3" t="s">
        <v>321</v>
      </c>
      <c r="T62" s="3" t="s">
        <v>321</v>
      </c>
    </row>
    <row r="63" spans="1:22">
      <c r="A63" s="3" t="s">
        <v>322</v>
      </c>
      <c r="I63" s="10" t="n">
        <v>53.8</v>
      </c>
    </row>
    <row r="64" spans="1:22">
      <c r="A64" s="3" t="s">
        <v>323</v>
      </c>
      <c r="T64" s="10" t="n">
        <v>46.2</v>
      </c>
    </row>
    <row r="65" spans="1:22">
      <c r="A65" s="3" t="s">
        <v>324</v>
      </c>
      <c r="K65" s="5" t="n">
        <v>46200000</v>
      </c>
      <c r="N65" s="5" t="n">
        <v>46200000</v>
      </c>
      <c r="P65" s="5" t="n">
        <v>46200000</v>
      </c>
      <c r="S65" s="7" t="n">
        <v>15400000</v>
      </c>
      <c r="T65" s="9" t="n">
        <v>100</v>
      </c>
    </row>
    <row r="66" spans="1:22">
      <c r="A66" s="3" t="s">
        <v>325</v>
      </c>
    </row>
    <row r="67" spans="1:22">
      <c r="A67" s="3" t="s">
        <v>326</v>
      </c>
      <c r="E67" s="3" t="s">
        <v>327</v>
      </c>
    </row>
    <row r="68" spans="1:22">
      <c r="A68" s="3" t="s">
        <v>328</v>
      </c>
    </row>
    <row r="69" spans="1:22">
      <c r="A69" s="3" t="s">
        <v>329</v>
      </c>
      <c r="S69" s="3" t="s">
        <v>330</v>
      </c>
      <c r="T69" s="3" t="s">
        <v>330</v>
      </c>
    </row>
    <row r="70" spans="1:22">
      <c r="A70" s="3" t="s">
        <v>331</v>
      </c>
      <c r="K70" s="7" t="n">
        <v>0</v>
      </c>
      <c r="L70" s="5" t="n">
        <v>0</v>
      </c>
      <c r="N70" s="7" t="n">
        <v>0</v>
      </c>
      <c r="O70" s="5" t="n">
        <v>0</v>
      </c>
      <c r="P70" s="7" t="n">
        <v>0</v>
      </c>
    </row>
    <row r="71" spans="1:22">
      <c r="A71" s="3" t="s">
        <v>295</v>
      </c>
      <c r="K71" s="3" t="s">
        <v>230</v>
      </c>
      <c r="N71" s="3" t="s">
        <v>230</v>
      </c>
      <c r="P71" s="3" t="s">
        <v>230</v>
      </c>
      <c r="V71" s="3" t="s">
        <v>332</v>
      </c>
    </row>
    <row r="72" spans="1:22">
      <c r="A72" s="3" t="s">
        <v>329</v>
      </c>
      <c r="V72" s="3" t="s">
        <v>333</v>
      </c>
    </row>
    <row r="73" spans="1:22">
      <c r="A73" s="3" t="s">
        <v>278</v>
      </c>
      <c r="N73" s="3" t="s">
        <v>34</v>
      </c>
      <c r="O73" s="5" t="n">
        <v>20914000</v>
      </c>
    </row>
    <row r="74" spans="1:22">
      <c r="A74" s="3" t="s">
        <v>279</v>
      </c>
      <c r="N74" s="3" t="s">
        <v>34</v>
      </c>
      <c r="O74" s="7" t="n">
        <v>3254000</v>
      </c>
    </row>
    <row r="75" spans="1:22">
      <c r="A75" s="3" t="s">
        <v>267</v>
      </c>
      <c r="K75" s="7" t="n">
        <v>3869000</v>
      </c>
      <c r="N75" s="7" t="n">
        <v>3869000</v>
      </c>
      <c r="P75" s="7" t="n">
        <v>3869000</v>
      </c>
      <c r="Q75" s="7" t="n">
        <v>3271000</v>
      </c>
    </row>
    <row r="76" spans="1:22">
      <c r="A76" s="3" t="s">
        <v>268</v>
      </c>
      <c r="N76" s="5" t="n">
        <v>3143000</v>
      </c>
      <c r="O76" s="3" t="s">
        <v>34</v>
      </c>
    </row>
    <row r="77" spans="1:22">
      <c r="A77" s="3" t="s">
        <v>269</v>
      </c>
      <c r="N77" s="5" t="n">
        <v>3913000</v>
      </c>
      <c r="O77" s="7" t="n">
        <v>3254000</v>
      </c>
    </row>
    <row r="78" spans="1:22">
      <c r="A78" s="3" t="s">
        <v>298</v>
      </c>
      <c r="N78" s="5" t="n">
        <v>1000</v>
      </c>
      <c r="O78" s="3" t="s">
        <v>34</v>
      </c>
    </row>
    <row r="79" spans="1:22">
      <c r="A79" s="3" t="s">
        <v>331</v>
      </c>
      <c r="K79" s="7" t="n">
        <v>102200</v>
      </c>
      <c r="L79" s="7" t="n">
        <v>37800</v>
      </c>
      <c r="N79" s="7" t="n">
        <v>376300</v>
      </c>
      <c r="O79" s="7" t="n">
        <v>458200</v>
      </c>
      <c r="P79" s="8" t="n">
        <v>1.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4</v>
      </c>
      <c r="B1" s="2" t="s">
        <v>70</v>
      </c>
      <c r="D1" s="2" t="s">
        <v>1</v>
      </c>
    </row>
    <row r="2" spans="1:5">
      <c r="B2" s="2" t="s">
        <v>2</v>
      </c>
      <c r="C2" s="2" t="s">
        <v>71</v>
      </c>
      <c r="D2" s="2" t="s">
        <v>2</v>
      </c>
      <c r="E2" s="2" t="s">
        <v>71</v>
      </c>
    </row>
    <row r="3" spans="1:5">
      <c r="A3" s="3" t="s">
        <v>335</v>
      </c>
      <c r="B3" s="3" t="s">
        <v>34</v>
      </c>
      <c r="C3" s="3" t="s">
        <v>34</v>
      </c>
      <c r="D3" s="7" t="n">
        <v>10114</v>
      </c>
      <c r="E3" s="3" t="s">
        <v>34</v>
      </c>
    </row>
    <row r="4" spans="1:5">
      <c r="A4" s="3" t="s">
        <v>82</v>
      </c>
      <c r="B4" s="7" t="n">
        <v>-352</v>
      </c>
      <c r="C4" s="7" t="n">
        <v>-339</v>
      </c>
      <c r="D4" s="5" t="n">
        <v>-1720</v>
      </c>
      <c r="E4" s="7" t="n">
        <v>-1757</v>
      </c>
    </row>
    <row r="5" spans="1:5">
      <c r="A5" s="3" t="s">
        <v>88</v>
      </c>
      <c r="B5" s="7" t="n">
        <v>-292</v>
      </c>
      <c r="C5" s="7" t="n">
        <v>-108</v>
      </c>
      <c r="D5" s="7" t="n">
        <v>-1075</v>
      </c>
      <c r="E5" s="7" t="n">
        <v>-130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6</v>
      </c>
      <c r="B1" s="2" t="s">
        <v>2</v>
      </c>
      <c r="C1" s="2" t="s">
        <v>29</v>
      </c>
    </row>
    <row r="2" spans="1:3">
      <c r="A2" s="3" t="s">
        <v>218</v>
      </c>
      <c r="B2" s="7" t="n">
        <v>9862</v>
      </c>
      <c r="C2" s="7" t="n">
        <v>15398</v>
      </c>
    </row>
    <row r="3" spans="1:3">
      <c r="A3" s="3" t="s">
        <v>337</v>
      </c>
      <c r="B3" s="5" t="n">
        <v>7774</v>
      </c>
      <c r="C3" s="5" t="n">
        <v>8120</v>
      </c>
    </row>
    <row r="4" spans="1:3">
      <c r="A4" s="3" t="s">
        <v>229</v>
      </c>
      <c r="B4" s="5" t="n">
        <v>4422</v>
      </c>
      <c r="C4" s="5" t="n">
        <v>8434</v>
      </c>
    </row>
    <row r="5" spans="1:3">
      <c r="A5" s="3" t="s">
        <v>338</v>
      </c>
      <c r="B5" s="7" t="n">
        <v>13214</v>
      </c>
      <c r="C5" s="7" t="n">
        <v>1508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21"/>
  </cols>
  <sheetData>
    <row r="1" spans="1:4">
      <c r="A1" s="1" t="s">
        <v>339</v>
      </c>
      <c r="B1" s="2" t="s">
        <v>340</v>
      </c>
      <c r="C1" s="2" t="s">
        <v>1</v>
      </c>
    </row>
    <row r="2" spans="1:4">
      <c r="B2" s="2" t="s">
        <v>341</v>
      </c>
      <c r="C2" s="2" t="s">
        <v>2</v>
      </c>
      <c r="D2" s="2" t="s">
        <v>342</v>
      </c>
    </row>
    <row r="3" spans="1:4">
      <c r="A3" s="3" t="s">
        <v>343</v>
      </c>
      <c r="C3" s="3" t="s">
        <v>344</v>
      </c>
    </row>
    <row r="4" spans="1:4">
      <c r="A4" s="3" t="s">
        <v>345</v>
      </c>
      <c r="C4" s="3" t="s">
        <v>271</v>
      </c>
    </row>
    <row r="5" spans="1:4">
      <c r="A5" s="3" t="s">
        <v>346</v>
      </c>
      <c r="C5" s="3" t="s">
        <v>303</v>
      </c>
    </row>
    <row r="6" spans="1:4">
      <c r="A6" s="3" t="s">
        <v>347</v>
      </c>
      <c r="C6" s="3" t="s">
        <v>348</v>
      </c>
    </row>
    <row r="7" spans="1:4">
      <c r="A7" s="3" t="s">
        <v>349</v>
      </c>
      <c r="B7" s="3" t="s">
        <v>350</v>
      </c>
    </row>
    <row r="8" spans="1:4">
      <c r="A8" s="3" t="s">
        <v>351</v>
      </c>
      <c r="C8" s="3" t="s">
        <v>352</v>
      </c>
    </row>
    <row r="9" spans="1:4">
      <c r="A9" s="3" t="s">
        <v>353</v>
      </c>
      <c r="D9" s="7" t="n">
        <v>500000</v>
      </c>
    </row>
    <row r="10" spans="1:4">
      <c r="A10" s="3" t="s">
        <v>354</v>
      </c>
      <c r="C10" s="3" t="s">
        <v>259</v>
      </c>
    </row>
    <row r="11" spans="1:4">
      <c r="A11" s="3" t="s">
        <v>355</v>
      </c>
      <c r="C11" s="5" t="n">
        <v>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s>
  <sheetData>
    <row r="1" spans="1:11">
      <c r="A1" s="1" t="s">
        <v>356</v>
      </c>
      <c r="B1" s="2" t="s">
        <v>357</v>
      </c>
      <c r="C1" s="2" t="s">
        <v>70</v>
      </c>
      <c r="F1" s="2" t="s">
        <v>1</v>
      </c>
    </row>
    <row r="2" spans="1:11">
      <c r="B2" s="2" t="s">
        <v>358</v>
      </c>
      <c r="C2" s="2" t="s">
        <v>2</v>
      </c>
      <c r="D2" s="2" t="s">
        <v>359</v>
      </c>
      <c r="E2" s="2" t="s">
        <v>71</v>
      </c>
      <c r="F2" s="2" t="s">
        <v>2</v>
      </c>
      <c r="G2" s="2" t="s">
        <v>71</v>
      </c>
      <c r="H2" s="2" t="s">
        <v>360</v>
      </c>
      <c r="I2" s="2" t="s">
        <v>361</v>
      </c>
      <c r="J2" s="2" t="s">
        <v>362</v>
      </c>
      <c r="K2" s="2" t="s">
        <v>29</v>
      </c>
    </row>
    <row r="3" spans="1:11">
      <c r="A3" s="3" t="s">
        <v>363</v>
      </c>
    </row>
    <row r="4" spans="1:11">
      <c r="A4" s="3" t="s">
        <v>364</v>
      </c>
      <c r="F4" s="3" t="s">
        <v>365</v>
      </c>
    </row>
    <row r="5" spans="1:11">
      <c r="A5" s="3" t="s">
        <v>366</v>
      </c>
    </row>
    <row r="6" spans="1:11">
      <c r="A6" s="3" t="s">
        <v>364</v>
      </c>
      <c r="F6" s="3" t="s">
        <v>367</v>
      </c>
    </row>
    <row r="7" spans="1:11">
      <c r="A7" s="3" t="s">
        <v>368</v>
      </c>
    </row>
    <row r="8" spans="1:11">
      <c r="A8" s="3" t="s">
        <v>369</v>
      </c>
      <c r="F8" s="3" t="s">
        <v>259</v>
      </c>
    </row>
    <row r="9" spans="1:11">
      <c r="A9" s="3" t="s">
        <v>370</v>
      </c>
    </row>
    <row r="10" spans="1:11">
      <c r="A10" s="3" t="s">
        <v>371</v>
      </c>
      <c r="C10" s="5" t="n">
        <v>225921</v>
      </c>
      <c r="F10" s="5" t="n">
        <v>225921</v>
      </c>
    </row>
    <row r="11" spans="1:11">
      <c r="A11" s="3" t="s">
        <v>364</v>
      </c>
      <c r="C11" s="3" t="s">
        <v>367</v>
      </c>
    </row>
    <row r="12" spans="1:11">
      <c r="A12" s="3" t="s">
        <v>372</v>
      </c>
      <c r="C12" s="5" t="n">
        <v>68564</v>
      </c>
      <c r="F12" s="5" t="n">
        <v>68564</v>
      </c>
    </row>
    <row r="13" spans="1:11">
      <c r="A13" s="3" t="s">
        <v>373</v>
      </c>
      <c r="C13" s="5" t="n">
        <v>157357</v>
      </c>
      <c r="F13" s="5" t="n">
        <v>157357</v>
      </c>
      <c r="K13" s="3" t="s">
        <v>34</v>
      </c>
    </row>
    <row r="14" spans="1:11">
      <c r="A14" s="3" t="s">
        <v>374</v>
      </c>
    </row>
    <row r="15" spans="1:11">
      <c r="A15" s="3" t="s">
        <v>371</v>
      </c>
      <c r="H15" s="5" t="n">
        <v>9000000</v>
      </c>
    </row>
    <row r="16" spans="1:11">
      <c r="A16" s="3" t="s">
        <v>375</v>
      </c>
    </row>
    <row r="17" spans="1:11">
      <c r="A17" s="3" t="s">
        <v>371</v>
      </c>
      <c r="J17" s="5" t="n">
        <v>46875</v>
      </c>
    </row>
    <row r="18" spans="1:11">
      <c r="A18" s="3" t="s">
        <v>372</v>
      </c>
      <c r="F18" s="5" t="n">
        <v>46875</v>
      </c>
    </row>
    <row r="19" spans="1:11">
      <c r="A19" s="3" t="s">
        <v>373</v>
      </c>
      <c r="C19" s="3" t="s">
        <v>34</v>
      </c>
      <c r="F19" s="3" t="s">
        <v>34</v>
      </c>
      <c r="K19" s="3" t="s">
        <v>34</v>
      </c>
    </row>
    <row r="20" spans="1:11">
      <c r="A20" s="3" t="s">
        <v>376</v>
      </c>
    </row>
    <row r="21" spans="1:11">
      <c r="A21" s="3" t="s">
        <v>372</v>
      </c>
      <c r="F21" s="5" t="n">
        <v>115439</v>
      </c>
    </row>
    <row r="22" spans="1:11">
      <c r="A22" s="3" t="s">
        <v>373</v>
      </c>
      <c r="C22" s="5" t="n">
        <v>157357</v>
      </c>
      <c r="F22" s="5" t="n">
        <v>157357</v>
      </c>
      <c r="K22" s="3" t="s">
        <v>34</v>
      </c>
    </row>
    <row r="23" spans="1:11">
      <c r="A23" s="3" t="s">
        <v>377</v>
      </c>
    </row>
    <row r="24" spans="1:11">
      <c r="A24" s="3" t="s">
        <v>378</v>
      </c>
      <c r="B24" s="5" t="n">
        <v>1000000</v>
      </c>
    </row>
    <row r="25" spans="1:11">
      <c r="A25" s="3" t="s">
        <v>379</v>
      </c>
      <c r="B25" s="8" t="n">
        <v>2.16</v>
      </c>
    </row>
    <row r="26" spans="1:11">
      <c r="A26" s="3" t="s">
        <v>380</v>
      </c>
    </row>
    <row r="27" spans="1:11">
      <c r="A27" s="3" t="s">
        <v>378</v>
      </c>
      <c r="I27" s="5" t="n">
        <v>915073</v>
      </c>
    </row>
    <row r="28" spans="1:11">
      <c r="A28" s="3" t="s">
        <v>379</v>
      </c>
      <c r="I28" s="8" t="n">
        <v>0.95</v>
      </c>
    </row>
    <row r="29" spans="1:11">
      <c r="A29" s="3" t="s">
        <v>381</v>
      </c>
      <c r="I29" s="7" t="n">
        <v>700</v>
      </c>
    </row>
    <row r="30" spans="1:11">
      <c r="A30" s="3" t="s">
        <v>382</v>
      </c>
      <c r="C30" s="5" t="n">
        <v>20000000</v>
      </c>
      <c r="F30" s="5" t="n">
        <v>20000000</v>
      </c>
      <c r="K30" s="5" t="n">
        <v>20000000</v>
      </c>
    </row>
    <row r="31" spans="1:11">
      <c r="A31" s="3" t="s">
        <v>378</v>
      </c>
      <c r="B31" s="5" t="n">
        <v>1000000</v>
      </c>
    </row>
    <row r="32" spans="1:11">
      <c r="A32" s="3" t="s">
        <v>379</v>
      </c>
      <c r="B32" s="7" t="n">
        <v>1</v>
      </c>
      <c r="K32" s="8" t="n">
        <v>2.16</v>
      </c>
    </row>
    <row r="33" spans="1:11">
      <c r="A33" s="3" t="s">
        <v>383</v>
      </c>
      <c r="B33" s="7" t="n">
        <v>200</v>
      </c>
    </row>
    <row r="34" spans="1:11">
      <c r="A34" s="3" t="s">
        <v>381</v>
      </c>
      <c r="B34" s="7" t="n">
        <v>400</v>
      </c>
    </row>
    <row r="35" spans="1:11">
      <c r="A35" s="3" t="s">
        <v>384</v>
      </c>
      <c r="C35" s="7" t="n">
        <v>526</v>
      </c>
      <c r="D35" s="7" t="n">
        <v>600</v>
      </c>
      <c r="E35" s="7" t="n">
        <v>381</v>
      </c>
      <c r="F35" s="7" t="n">
        <v>2817</v>
      </c>
      <c r="G35" s="7" t="n">
        <v>1615</v>
      </c>
    </row>
    <row r="36" spans="1:11">
      <c r="A36" s="3" t="s">
        <v>385</v>
      </c>
      <c r="C36" s="5" t="n">
        <v>0</v>
      </c>
      <c r="F36" s="5" t="n">
        <v>0</v>
      </c>
      <c r="K36" s="5" t="n">
        <v>0</v>
      </c>
    </row>
    <row r="37" spans="1:11">
      <c r="A37" s="3" t="s">
        <v>386</v>
      </c>
      <c r="C37" s="5" t="n">
        <v>0</v>
      </c>
      <c r="F37" s="5" t="n">
        <v>0</v>
      </c>
      <c r="K37" s="5" t="n">
        <v>0</v>
      </c>
    </row>
  </sheetData>
  <mergeCells count="3">
    <mergeCell ref="A1:A2"/>
    <mergeCell ref="C1:E1"/>
    <mergeCell ref="F1:G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87</v>
      </c>
      <c r="B1" s="2" t="s">
        <v>70</v>
      </c>
      <c r="C1" s="2" t="s">
        <v>1</v>
      </c>
    </row>
    <row r="2" spans="1:3">
      <c r="B2" s="2" t="s">
        <v>2</v>
      </c>
      <c r="C2" s="2" t="s">
        <v>2</v>
      </c>
    </row>
    <row r="3" spans="1:3">
      <c r="A3" s="3" t="s">
        <v>374</v>
      </c>
    </row>
    <row r="4" spans="1:3">
      <c r="A4" s="3" t="s">
        <v>388</v>
      </c>
      <c r="C4" s="3" t="s">
        <v>34</v>
      </c>
    </row>
    <row r="5" spans="1:3">
      <c r="A5" s="3" t="s">
        <v>389</v>
      </c>
      <c r="C5" s="5" t="n">
        <v>225921</v>
      </c>
    </row>
    <row r="6" spans="1:3">
      <c r="A6" s="3" t="s">
        <v>390</v>
      </c>
      <c r="B6" s="5" t="n">
        <v>-68564</v>
      </c>
      <c r="C6" s="5" t="n">
        <v>-68564</v>
      </c>
    </row>
    <row r="7" spans="1:3">
      <c r="A7" s="3" t="s">
        <v>391</v>
      </c>
      <c r="B7" s="5" t="n">
        <v>157357</v>
      </c>
      <c r="C7" s="5" t="n">
        <v>157357</v>
      </c>
    </row>
    <row r="8" spans="1:3">
      <c r="A8" s="3" t="s">
        <v>392</v>
      </c>
    </row>
    <row r="9" spans="1:3">
      <c r="A9" s="3" t="s">
        <v>388</v>
      </c>
      <c r="C9" s="3" t="s">
        <v>34</v>
      </c>
    </row>
    <row r="10" spans="1:3">
      <c r="A10" s="3" t="s">
        <v>389</v>
      </c>
      <c r="C10" s="5" t="n">
        <v>46875</v>
      </c>
    </row>
    <row r="11" spans="1:3">
      <c r="A11" s="3" t="s">
        <v>390</v>
      </c>
      <c r="C11" s="5" t="n">
        <v>-46875</v>
      </c>
    </row>
    <row r="12" spans="1:3">
      <c r="A12" s="3" t="s">
        <v>391</v>
      </c>
      <c r="B12" s="3" t="s">
        <v>34</v>
      </c>
      <c r="C12" s="3" t="s">
        <v>34</v>
      </c>
    </row>
    <row r="13" spans="1:3">
      <c r="A13" s="3" t="s">
        <v>388</v>
      </c>
      <c r="C13" s="3" t="s">
        <v>34</v>
      </c>
    </row>
    <row r="14" spans="1:3">
      <c r="A14" s="3" t="s">
        <v>389</v>
      </c>
      <c r="C14" s="5" t="n">
        <v>272796</v>
      </c>
    </row>
    <row r="15" spans="1:3">
      <c r="A15" s="3" t="s">
        <v>390</v>
      </c>
      <c r="C15" s="5" t="n">
        <v>-115439</v>
      </c>
    </row>
    <row r="16" spans="1:3">
      <c r="A16" s="3" t="s">
        <v>391</v>
      </c>
      <c r="B16" s="5" t="n">
        <v>157357</v>
      </c>
      <c r="C16" s="5" t="n">
        <v>1573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3"/>
    <col customWidth="1" max="2" min="2" width="20"/>
  </cols>
  <sheetData>
    <row r="1" spans="1:2">
      <c r="A1" s="1" t="s">
        <v>393</v>
      </c>
      <c r="B1" s="2" t="s">
        <v>1</v>
      </c>
    </row>
    <row r="2" spans="1:2">
      <c r="B2" s="2" t="s">
        <v>394</v>
      </c>
    </row>
    <row r="3" spans="1:2">
      <c r="A3" s="3" t="s">
        <v>374</v>
      </c>
    </row>
    <row r="4" spans="1:2">
      <c r="A4" s="3" t="s">
        <v>395</v>
      </c>
      <c r="B4" s="3" t="s">
        <v>34</v>
      </c>
    </row>
    <row r="5" spans="1:2">
      <c r="A5" s="3" t="s">
        <v>389</v>
      </c>
      <c r="B5" s="5" t="n">
        <v>1295733</v>
      </c>
    </row>
    <row r="6" spans="1:2">
      <c r="A6" s="3" t="s">
        <v>396</v>
      </c>
      <c r="B6" s="3" t="s">
        <v>34</v>
      </c>
    </row>
    <row r="7" spans="1:2">
      <c r="A7" s="3" t="s">
        <v>397</v>
      </c>
      <c r="B7" s="3" t="s">
        <v>34</v>
      </c>
    </row>
    <row r="8" spans="1:2">
      <c r="A8" s="3" t="s">
        <v>395</v>
      </c>
      <c r="B8" s="5" t="n">
        <v>1295733</v>
      </c>
    </row>
    <row r="9" spans="1:2">
      <c r="A9" s="3" t="s">
        <v>398</v>
      </c>
      <c r="B9" s="5" t="n">
        <v>323931</v>
      </c>
    </row>
    <row r="10" spans="1:2">
      <c r="A10" s="3" t="s">
        <v>392</v>
      </c>
    </row>
    <row r="11" spans="1:2">
      <c r="A11" s="3" t="s">
        <v>395</v>
      </c>
      <c r="B11" s="5" t="n">
        <v>9302825</v>
      </c>
    </row>
    <row r="12" spans="1:2">
      <c r="A12" s="3" t="s">
        <v>389</v>
      </c>
      <c r="B12" s="3" t="s">
        <v>34</v>
      </c>
    </row>
    <row r="13" spans="1:2">
      <c r="A13" s="3" t="s">
        <v>396</v>
      </c>
      <c r="B13" s="5" t="n">
        <v>-372414</v>
      </c>
    </row>
    <row r="14" spans="1:2">
      <c r="A14" s="3" t="s">
        <v>397</v>
      </c>
      <c r="B14" s="5" t="n">
        <v>-25000</v>
      </c>
    </row>
    <row r="15" spans="1:2">
      <c r="A15" s="3" t="s">
        <v>395</v>
      </c>
      <c r="B15" s="5" t="n">
        <v>8905411</v>
      </c>
    </row>
    <row r="16" spans="1:2">
      <c r="A16" s="3" t="s">
        <v>398</v>
      </c>
      <c r="B16" s="5" t="n">
        <v>8554161</v>
      </c>
    </row>
    <row r="17" spans="1:2">
      <c r="A17" s="3" t="s">
        <v>395</v>
      </c>
      <c r="B17" s="5" t="n">
        <v>9302825</v>
      </c>
    </row>
    <row r="18" spans="1:2">
      <c r="A18" s="3" t="s">
        <v>389</v>
      </c>
      <c r="B18" s="5" t="n">
        <v>1295733</v>
      </c>
    </row>
    <row r="19" spans="1:2">
      <c r="A19" s="3" t="s">
        <v>396</v>
      </c>
      <c r="B19" s="5" t="n">
        <v>-372414</v>
      </c>
    </row>
    <row r="20" spans="1:2">
      <c r="A20" s="3" t="s">
        <v>397</v>
      </c>
      <c r="B20" s="5" t="n">
        <v>-25000</v>
      </c>
    </row>
    <row r="21" spans="1:2">
      <c r="A21" s="3" t="s">
        <v>395</v>
      </c>
      <c r="B21" s="5" t="n">
        <v>10201144</v>
      </c>
    </row>
    <row r="22" spans="1:2">
      <c r="A22" s="3" t="s">
        <v>398</v>
      </c>
      <c r="B22" s="5" t="n">
        <v>88780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6"/>
    <col customWidth="1" max="3" min="3" width="17"/>
  </cols>
  <sheetData>
    <row r="1" spans="1:3">
      <c r="A1" s="1" t="s">
        <v>399</v>
      </c>
      <c r="B1" s="2" t="s">
        <v>357</v>
      </c>
      <c r="C1" s="2" t="s">
        <v>1</v>
      </c>
    </row>
    <row r="2" spans="1:3">
      <c r="B2" s="2" t="s">
        <v>358</v>
      </c>
      <c r="C2" s="2" t="s">
        <v>2</v>
      </c>
    </row>
    <row r="3" spans="1:3">
      <c r="A3" s="3" t="s">
        <v>400</v>
      </c>
    </row>
    <row r="4" spans="1:3">
      <c r="A4" s="3" t="s">
        <v>401</v>
      </c>
      <c r="C4" s="3" t="s">
        <v>402</v>
      </c>
    </row>
    <row r="5" spans="1:3">
      <c r="A5" s="3" t="s">
        <v>403</v>
      </c>
      <c r="C5" s="3" t="s">
        <v>404</v>
      </c>
    </row>
    <row r="6" spans="1:3">
      <c r="A6" s="3" t="s">
        <v>405</v>
      </c>
      <c r="C6" s="3" t="s">
        <v>406</v>
      </c>
    </row>
    <row r="7" spans="1:3">
      <c r="A7" s="3" t="s">
        <v>407</v>
      </c>
      <c r="C7" s="3" t="s">
        <v>291</v>
      </c>
    </row>
    <row r="8" spans="1:3">
      <c r="A8" s="3" t="s">
        <v>408</v>
      </c>
      <c r="C8" s="8" t="n">
        <v>0.62</v>
      </c>
    </row>
    <row r="9" spans="1:3">
      <c r="A9" s="3" t="s">
        <v>409</v>
      </c>
    </row>
    <row r="10" spans="1:3">
      <c r="A10" s="3" t="s">
        <v>401</v>
      </c>
      <c r="B10" s="3" t="s">
        <v>410</v>
      </c>
      <c r="C10" s="3" t="s">
        <v>411</v>
      </c>
    </row>
    <row r="11" spans="1:3">
      <c r="A11" s="3" t="s">
        <v>403</v>
      </c>
      <c r="B11" s="3" t="s">
        <v>412</v>
      </c>
      <c r="C11" s="3" t="s">
        <v>413</v>
      </c>
    </row>
    <row r="12" spans="1:3">
      <c r="A12" s="3" t="s">
        <v>405</v>
      </c>
      <c r="B12" s="3" t="s">
        <v>406</v>
      </c>
      <c r="C12" s="3" t="s">
        <v>406</v>
      </c>
    </row>
    <row r="13" spans="1:3">
      <c r="A13" s="3" t="s">
        <v>407</v>
      </c>
      <c r="B13" s="3" t="s">
        <v>414</v>
      </c>
      <c r="C13" s="3" t="s">
        <v>415</v>
      </c>
    </row>
    <row r="14" spans="1:3">
      <c r="A14" s="3" t="s">
        <v>408</v>
      </c>
      <c r="B14" s="8" t="n">
        <v>0.65</v>
      </c>
      <c r="C14" s="8" t="n">
        <v>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29</v>
      </c>
    </row>
    <row r="2" spans="1:3">
      <c r="A2" s="3" t="s">
        <v>61</v>
      </c>
      <c r="B2" s="8" t="n">
        <v>0.01</v>
      </c>
      <c r="C2" s="8" t="n">
        <v>0.01</v>
      </c>
    </row>
    <row r="3" spans="1:3">
      <c r="A3" s="3" t="s">
        <v>62</v>
      </c>
      <c r="B3" s="5" t="n">
        <v>20000000</v>
      </c>
      <c r="C3" s="5" t="n">
        <v>20000000</v>
      </c>
    </row>
    <row r="4" spans="1:3">
      <c r="A4" s="3" t="s">
        <v>63</v>
      </c>
      <c r="B4" s="5" t="n">
        <v>0</v>
      </c>
      <c r="C4" s="5" t="n">
        <v>0</v>
      </c>
    </row>
    <row r="5" spans="1:3">
      <c r="A5" s="3" t="s">
        <v>64</v>
      </c>
      <c r="B5" s="5" t="n">
        <v>0</v>
      </c>
      <c r="C5" s="5" t="n">
        <v>0</v>
      </c>
    </row>
    <row r="6" spans="1:3">
      <c r="A6" s="3" t="s">
        <v>65</v>
      </c>
      <c r="B6" s="8" t="n">
        <v>0.01</v>
      </c>
      <c r="C6" s="8" t="n">
        <v>0.01</v>
      </c>
    </row>
    <row r="7" spans="1:3">
      <c r="A7" s="3" t="s">
        <v>66</v>
      </c>
      <c r="B7" s="5" t="n">
        <v>200000000</v>
      </c>
      <c r="C7" s="5" t="n">
        <v>200000000</v>
      </c>
    </row>
    <row r="8" spans="1:3">
      <c r="A8" s="3" t="s">
        <v>67</v>
      </c>
      <c r="B8" s="5" t="n">
        <v>86964000</v>
      </c>
      <c r="C8" s="5" t="n">
        <v>85476000</v>
      </c>
    </row>
    <row r="9" spans="1:3">
      <c r="A9" s="3" t="s">
        <v>68</v>
      </c>
      <c r="B9" s="5" t="n">
        <v>86964000</v>
      </c>
      <c r="C9" s="5" t="n">
        <v>8547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20"/>
  </cols>
  <sheetData>
    <row r="1" spans="1:2">
      <c r="A1" s="1" t="s">
        <v>416</v>
      </c>
      <c r="B1" s="2" t="s">
        <v>1</v>
      </c>
    </row>
    <row r="2" spans="1:2">
      <c r="B2" s="2" t="s">
        <v>394</v>
      </c>
    </row>
    <row r="3" spans="1:2">
      <c r="A3" s="3" t="s">
        <v>395</v>
      </c>
      <c r="B3" s="5" t="n">
        <v>8999759</v>
      </c>
    </row>
    <row r="4" spans="1:2">
      <c r="A4" s="3" t="s">
        <v>389</v>
      </c>
      <c r="B4" s="5" t="n">
        <v>1915073</v>
      </c>
    </row>
    <row r="5" spans="1:2">
      <c r="A5" s="3" t="s">
        <v>396</v>
      </c>
      <c r="B5" s="5" t="n">
        <v>-1000000</v>
      </c>
    </row>
    <row r="6" spans="1:2">
      <c r="A6" s="3" t="s">
        <v>395</v>
      </c>
      <c r="B6" s="5" t="n">
        <v>99148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5"/>
    <col customWidth="1" max="6" min="6" width="14"/>
  </cols>
  <sheetData>
    <row r="1" spans="1:6">
      <c r="A1" s="1" t="s">
        <v>417</v>
      </c>
      <c r="B1" s="2" t="s">
        <v>70</v>
      </c>
      <c r="E1" s="2" t="s">
        <v>1</v>
      </c>
    </row>
    <row r="2" spans="1:6">
      <c r="B2" s="2" t="s">
        <v>2</v>
      </c>
      <c r="C2" s="2" t="s">
        <v>359</v>
      </c>
      <c r="D2" s="2" t="s">
        <v>71</v>
      </c>
      <c r="E2" s="2" t="s">
        <v>2</v>
      </c>
      <c r="F2" s="2" t="s">
        <v>71</v>
      </c>
    </row>
    <row r="3" spans="1:6">
      <c r="A3" s="3" t="s">
        <v>418</v>
      </c>
    </row>
    <row r="4" spans="1:6">
      <c r="A4" s="3" t="s">
        <v>384</v>
      </c>
      <c r="B4" s="7" t="n">
        <v>380</v>
      </c>
      <c r="D4" s="7" t="n">
        <v>381</v>
      </c>
      <c r="E4" s="7" t="n">
        <v>688</v>
      </c>
      <c r="F4" s="7" t="n">
        <v>895</v>
      </c>
    </row>
    <row r="5" spans="1:6">
      <c r="A5" s="3" t="s">
        <v>409</v>
      </c>
    </row>
    <row r="6" spans="1:6">
      <c r="A6" s="3" t="s">
        <v>384</v>
      </c>
      <c r="B6" s="5" t="n">
        <v>146</v>
      </c>
      <c r="D6" s="3" t="s">
        <v>34</v>
      </c>
      <c r="E6" s="5" t="n">
        <v>2129</v>
      </c>
      <c r="F6" s="5" t="n">
        <v>720</v>
      </c>
    </row>
    <row r="7" spans="1:6">
      <c r="A7" s="3" t="s">
        <v>384</v>
      </c>
      <c r="B7" s="7" t="n">
        <v>526</v>
      </c>
      <c r="C7" s="7" t="n">
        <v>600</v>
      </c>
      <c r="D7" s="7" t="n">
        <v>381</v>
      </c>
      <c r="E7" s="7" t="n">
        <v>2817</v>
      </c>
      <c r="F7" s="7" t="n">
        <v>1615</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9</v>
      </c>
      <c r="B1" s="2" t="s">
        <v>70</v>
      </c>
      <c r="D1" s="2" t="s">
        <v>1</v>
      </c>
    </row>
    <row r="2" spans="1:5">
      <c r="B2" s="2" t="s">
        <v>2</v>
      </c>
      <c r="C2" s="2" t="s">
        <v>71</v>
      </c>
      <c r="D2" s="2" t="s">
        <v>2</v>
      </c>
      <c r="E2" s="2" t="s">
        <v>71</v>
      </c>
    </row>
    <row r="3" spans="1:5">
      <c r="A3" s="3" t="s">
        <v>420</v>
      </c>
      <c r="B3" s="5" t="n">
        <v>20115976</v>
      </c>
      <c r="C3" s="5" t="n">
        <v>16877793</v>
      </c>
      <c r="D3" s="5" t="n">
        <v>20115976</v>
      </c>
      <c r="E3" s="5" t="n">
        <v>1687779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21</v>
      </c>
      <c r="B1" s="2" t="s">
        <v>2</v>
      </c>
      <c r="C1" s="2" t="s">
        <v>29</v>
      </c>
      <c r="D1" s="2" t="s">
        <v>71</v>
      </c>
      <c r="E1" s="2" t="s">
        <v>422</v>
      </c>
    </row>
    <row r="2" spans="1:5">
      <c r="A2" s="3" t="s">
        <v>423</v>
      </c>
    </row>
    <row r="3" spans="1:5">
      <c r="A3" s="3" t="s">
        <v>424</v>
      </c>
      <c r="B3" s="7" t="n">
        <v>2300000</v>
      </c>
    </row>
    <row r="4" spans="1:5">
      <c r="A4" s="3" t="s">
        <v>425</v>
      </c>
    </row>
    <row r="5" spans="1:5">
      <c r="A5" s="3" t="s">
        <v>424</v>
      </c>
      <c r="B5" s="5" t="n">
        <v>2300000</v>
      </c>
    </row>
    <row r="6" spans="1:5">
      <c r="A6" s="3" t="s">
        <v>257</v>
      </c>
    </row>
    <row r="7" spans="1:5">
      <c r="A7" s="3" t="s">
        <v>261</v>
      </c>
      <c r="B7" s="5" t="n">
        <v>3100000</v>
      </c>
    </row>
    <row r="8" spans="1:5">
      <c r="A8" s="3" t="s">
        <v>426</v>
      </c>
    </row>
    <row r="9" spans="1:5">
      <c r="A9" s="3" t="s">
        <v>427</v>
      </c>
      <c r="B9" s="5" t="n">
        <v>700000</v>
      </c>
    </row>
    <row r="10" spans="1:5">
      <c r="A10" s="3" t="s">
        <v>427</v>
      </c>
      <c r="B10" s="5" t="n">
        <v>16699000</v>
      </c>
      <c r="C10" s="7" t="n">
        <v>22217000</v>
      </c>
      <c r="D10" s="7" t="n">
        <v>11573000</v>
      </c>
      <c r="E10" s="7" t="n">
        <v>19407000</v>
      </c>
    </row>
    <row r="11" spans="1:5">
      <c r="A11" s="3" t="s">
        <v>424</v>
      </c>
      <c r="B11" s="7" t="n">
        <v>2321000</v>
      </c>
      <c r="C11" s="7" t="n">
        <v>163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428</v>
      </c>
      <c r="B1" s="2" t="s">
        <v>70</v>
      </c>
      <c r="D1" s="2" t="s">
        <v>1</v>
      </c>
    </row>
    <row r="2" spans="1:5">
      <c r="B2" s="2" t="s">
        <v>2</v>
      </c>
      <c r="C2" s="2" t="s">
        <v>71</v>
      </c>
      <c r="D2" s="2" t="s">
        <v>2</v>
      </c>
      <c r="E2" s="2" t="s">
        <v>71</v>
      </c>
    </row>
    <row r="3" spans="1:5">
      <c r="A3" s="3" t="s">
        <v>429</v>
      </c>
    </row>
    <row r="4" spans="1:5">
      <c r="A4" s="3" t="s">
        <v>430</v>
      </c>
      <c r="B4" s="7" t="n">
        <v>1247000</v>
      </c>
      <c r="C4" s="7" t="n">
        <v>2795000</v>
      </c>
      <c r="D4" s="7" t="n">
        <v>5162000</v>
      </c>
      <c r="E4" s="7" t="n">
        <v>10891000</v>
      </c>
    </row>
    <row r="5" spans="1:5">
      <c r="A5" s="3" t="s">
        <v>80</v>
      </c>
      <c r="B5" s="5" t="n">
        <v>164000</v>
      </c>
      <c r="C5" s="5" t="n">
        <v>177000</v>
      </c>
      <c r="D5" s="5" t="n">
        <v>502000</v>
      </c>
      <c r="E5" s="5" t="n">
        <v>1219000</v>
      </c>
    </row>
    <row r="6" spans="1:5">
      <c r="A6" s="3" t="s">
        <v>431</v>
      </c>
      <c r="B6" s="5" t="n">
        <v>-698000</v>
      </c>
      <c r="C6" s="5" t="n">
        <v>-1614000</v>
      </c>
      <c r="D6" s="5" t="n">
        <v>-3925000</v>
      </c>
      <c r="E6" s="5" t="n">
        <v>-27776000</v>
      </c>
    </row>
    <row r="7" spans="1:5">
      <c r="A7" s="3" t="s">
        <v>87</v>
      </c>
      <c r="B7" s="5" t="n">
        <v>79000</v>
      </c>
      <c r="C7" s="7" t="n">
        <v>76000</v>
      </c>
      <c r="D7" s="5" t="n">
        <v>298000</v>
      </c>
      <c r="E7" s="7" t="n">
        <v>214000</v>
      </c>
    </row>
    <row r="8" spans="1:5">
      <c r="A8" s="3" t="s">
        <v>432</v>
      </c>
    </row>
    <row r="9" spans="1:5">
      <c r="A9" s="3" t="s">
        <v>430</v>
      </c>
      <c r="B9" s="5" t="n">
        <v>54000</v>
      </c>
      <c r="C9" s="3" t="s">
        <v>34</v>
      </c>
      <c r="D9" s="5" t="n">
        <v>357000</v>
      </c>
      <c r="E9" s="3" t="s">
        <v>34</v>
      </c>
    </row>
    <row r="10" spans="1:5">
      <c r="A10" s="3" t="s">
        <v>80</v>
      </c>
      <c r="B10" s="5" t="n">
        <v>51000</v>
      </c>
      <c r="C10" s="7" t="n">
        <v>51000</v>
      </c>
      <c r="D10" s="5" t="n">
        <v>153000</v>
      </c>
      <c r="E10" s="7" t="n">
        <v>151000</v>
      </c>
    </row>
    <row r="11" spans="1:5">
      <c r="A11" s="3" t="s">
        <v>431</v>
      </c>
      <c r="B11" s="5" t="n">
        <v>-557000</v>
      </c>
      <c r="C11" s="5" t="n">
        <v>-800000</v>
      </c>
      <c r="D11" s="7" t="n">
        <v>-1172000</v>
      </c>
      <c r="E11" s="5" t="n">
        <v>-2040000</v>
      </c>
    </row>
    <row r="12" spans="1:5">
      <c r="A12" s="3" t="s">
        <v>433</v>
      </c>
    </row>
    <row r="13" spans="1:5">
      <c r="A13" s="3" t="s">
        <v>80</v>
      </c>
      <c r="B13" s="5" t="n">
        <v>0</v>
      </c>
      <c r="C13" s="5" t="n">
        <v>1000</v>
      </c>
      <c r="D13" s="3" t="s">
        <v>34</v>
      </c>
      <c r="E13" s="5" t="n">
        <v>3000</v>
      </c>
    </row>
    <row r="14" spans="1:5">
      <c r="A14" s="3" t="s">
        <v>431</v>
      </c>
      <c r="B14" s="5" t="n">
        <v>-1750000</v>
      </c>
      <c r="C14" s="5" t="n">
        <v>-1501000</v>
      </c>
      <c r="D14" s="7" t="n">
        <v>-6250000</v>
      </c>
      <c r="E14" s="5" t="n">
        <v>-4705000</v>
      </c>
    </row>
    <row r="15" spans="1:5">
      <c r="A15" s="3" t="s">
        <v>430</v>
      </c>
      <c r="B15" s="5" t="n">
        <v>1301000</v>
      </c>
      <c r="C15" s="5" t="n">
        <v>2795000</v>
      </c>
      <c r="D15" s="5" t="n">
        <v>5519000</v>
      </c>
      <c r="E15" s="5" t="n">
        <v>10891000</v>
      </c>
    </row>
    <row r="16" spans="1:5">
      <c r="A16" s="3" t="s">
        <v>80</v>
      </c>
      <c r="B16" s="5" t="n">
        <v>215000</v>
      </c>
      <c r="C16" s="5" t="n">
        <v>229000</v>
      </c>
      <c r="D16" s="5" t="n">
        <v>655000</v>
      </c>
      <c r="E16" s="5" t="n">
        <v>1373000</v>
      </c>
    </row>
    <row r="17" spans="1:5">
      <c r="A17" s="3" t="s">
        <v>431</v>
      </c>
      <c r="B17" s="5" t="n">
        <v>-3005000</v>
      </c>
      <c r="C17" s="5" t="n">
        <v>-3915000</v>
      </c>
      <c r="D17" s="5" t="n">
        <v>-11347000</v>
      </c>
      <c r="E17" s="5" t="n">
        <v>-34521000</v>
      </c>
    </row>
    <row r="18" spans="1:5">
      <c r="A18" s="3" t="s">
        <v>87</v>
      </c>
      <c r="B18" s="7" t="n">
        <v>79000</v>
      </c>
      <c r="C18" s="7" t="n">
        <v>76000</v>
      </c>
      <c r="D18" s="7" t="n">
        <v>298000</v>
      </c>
      <c r="E18" s="7" t="n">
        <v>214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34</v>
      </c>
      <c r="B1" s="2" t="s">
        <v>2</v>
      </c>
      <c r="C1" s="2" t="s">
        <v>29</v>
      </c>
    </row>
    <row r="2" spans="1:3">
      <c r="A2" s="3" t="s">
        <v>429</v>
      </c>
    </row>
    <row r="3" spans="1:3">
      <c r="A3" s="3" t="s">
        <v>226</v>
      </c>
      <c r="B3" s="7" t="n">
        <v>46141</v>
      </c>
      <c r="C3" s="7" t="n">
        <v>50220</v>
      </c>
    </row>
    <row r="4" spans="1:3">
      <c r="A4" s="3" t="s">
        <v>432</v>
      </c>
    </row>
    <row r="5" spans="1:3">
      <c r="A5" s="3" t="s">
        <v>226</v>
      </c>
      <c r="B5" s="5" t="n">
        <v>872</v>
      </c>
      <c r="C5" s="5" t="n">
        <v>886</v>
      </c>
    </row>
    <row r="6" spans="1:3">
      <c r="A6" s="3" t="s">
        <v>433</v>
      </c>
    </row>
    <row r="7" spans="1:3">
      <c r="A7" s="3" t="s">
        <v>226</v>
      </c>
      <c r="B7" s="5" t="n">
        <v>18700</v>
      </c>
      <c r="C7" s="5" t="n">
        <v>22645</v>
      </c>
    </row>
    <row r="8" spans="1:3">
      <c r="A8" s="3" t="s">
        <v>226</v>
      </c>
      <c r="B8" s="7" t="n">
        <v>65713</v>
      </c>
      <c r="C8" s="7" t="n">
        <v>737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6" t="s">
        <v>72</v>
      </c>
    </row>
    <row r="4" spans="1:5">
      <c r="A4" s="3" t="s">
        <v>73</v>
      </c>
      <c r="B4" s="7" t="n">
        <v>1027</v>
      </c>
      <c r="C4" s="7" t="n">
        <v>2780</v>
      </c>
      <c r="D4" s="7" t="n">
        <v>4753</v>
      </c>
      <c r="E4" s="7" t="n">
        <v>10725</v>
      </c>
    </row>
    <row r="5" spans="1:5">
      <c r="A5" s="3" t="s">
        <v>74</v>
      </c>
      <c r="B5" s="5" t="n">
        <v>274</v>
      </c>
      <c r="C5" s="5" t="n">
        <v>15</v>
      </c>
      <c r="D5" s="5" t="n">
        <v>766</v>
      </c>
      <c r="E5" s="5" t="n">
        <v>166</v>
      </c>
    </row>
    <row r="6" spans="1:5">
      <c r="A6" s="3" t="s">
        <v>75</v>
      </c>
      <c r="B6" s="5" t="n">
        <v>1301</v>
      </c>
      <c r="C6" s="5" t="n">
        <v>2795</v>
      </c>
      <c r="D6" s="5" t="n">
        <v>5519</v>
      </c>
      <c r="E6" s="5" t="n">
        <v>10891</v>
      </c>
    </row>
    <row r="7" spans="1:5">
      <c r="A7" s="6" t="s">
        <v>76</v>
      </c>
    </row>
    <row r="8" spans="1:5">
      <c r="A8" s="3" t="s">
        <v>77</v>
      </c>
      <c r="B8" s="5" t="n">
        <v>1731</v>
      </c>
      <c r="C8" s="5" t="n">
        <v>3874</v>
      </c>
      <c r="D8" s="5" t="n">
        <v>6814</v>
      </c>
      <c r="E8" s="5" t="n">
        <v>14916</v>
      </c>
    </row>
    <row r="9" spans="1:5">
      <c r="A9" s="3" t="s">
        <v>78</v>
      </c>
      <c r="B9" s="5" t="n">
        <v>1834</v>
      </c>
      <c r="C9" s="5" t="n">
        <v>2226</v>
      </c>
      <c r="D9" s="5" t="n">
        <v>6580</v>
      </c>
      <c r="E9" s="5" t="n">
        <v>6594</v>
      </c>
    </row>
    <row r="10" spans="1:5">
      <c r="A10" s="3" t="s">
        <v>79</v>
      </c>
      <c r="B10" s="5" t="n">
        <v>526</v>
      </c>
      <c r="C10" s="5" t="n">
        <v>381</v>
      </c>
      <c r="D10" s="5" t="n">
        <v>2817</v>
      </c>
      <c r="E10" s="5" t="n">
        <v>1615</v>
      </c>
    </row>
    <row r="11" spans="1:5">
      <c r="A11" s="3" t="s">
        <v>80</v>
      </c>
      <c r="B11" s="5" t="n">
        <v>215</v>
      </c>
      <c r="C11" s="5" t="n">
        <v>229</v>
      </c>
      <c r="D11" s="5" t="n">
        <v>655</v>
      </c>
      <c r="E11" s="5" t="n">
        <v>1373</v>
      </c>
    </row>
    <row r="12" spans="1:5">
      <c r="A12" s="3" t="s">
        <v>81</v>
      </c>
      <c r="B12" s="5" t="n">
        <v>4306</v>
      </c>
      <c r="C12" s="5" t="n">
        <v>6710</v>
      </c>
      <c r="D12" s="5" t="n">
        <v>16866</v>
      </c>
      <c r="E12" s="5" t="n">
        <v>45412</v>
      </c>
    </row>
    <row r="13" spans="1:5">
      <c r="A13" s="3" t="s">
        <v>82</v>
      </c>
      <c r="B13" s="5" t="n">
        <v>-3005</v>
      </c>
      <c r="C13" s="5" t="n">
        <v>-3915</v>
      </c>
      <c r="D13" s="7" t="n">
        <v>-11347</v>
      </c>
      <c r="E13" s="5" t="n">
        <v>-34521</v>
      </c>
    </row>
    <row r="14" spans="1:5">
      <c r="A14" s="3" t="s">
        <v>83</v>
      </c>
      <c r="D14" s="3" t="s">
        <v>34</v>
      </c>
      <c r="E14" s="5" t="n">
        <v>20914</v>
      </c>
    </row>
    <row r="15" spans="1:5">
      <c r="A15" s="6" t="s">
        <v>84</v>
      </c>
    </row>
    <row r="16" spans="1:5">
      <c r="A16" s="3" t="s">
        <v>85</v>
      </c>
      <c r="B16" s="5" t="n">
        <v>-20</v>
      </c>
      <c r="C16" s="5" t="n">
        <v>20</v>
      </c>
      <c r="D16" s="7" t="n">
        <v>314</v>
      </c>
      <c r="E16" s="5" t="n">
        <v>-6</v>
      </c>
    </row>
    <row r="17" spans="1:5">
      <c r="A17" s="3" t="s">
        <v>86</v>
      </c>
      <c r="B17" s="5" t="n">
        <v>-19</v>
      </c>
      <c r="C17" s="5" t="n">
        <v>-33</v>
      </c>
      <c r="D17" s="5" t="n">
        <v>-54</v>
      </c>
      <c r="E17" s="5" t="n">
        <v>-53</v>
      </c>
    </row>
    <row r="18" spans="1:5">
      <c r="A18" s="3" t="s">
        <v>87</v>
      </c>
      <c r="B18" s="5" t="n">
        <v>79</v>
      </c>
      <c r="C18" s="5" t="n">
        <v>76</v>
      </c>
      <c r="D18" s="5" t="n">
        <v>298</v>
      </c>
      <c r="E18" s="5" t="n">
        <v>214</v>
      </c>
    </row>
    <row r="19" spans="1:5">
      <c r="A19" s="3" t="s">
        <v>88</v>
      </c>
      <c r="B19" s="5" t="n">
        <v>-3045</v>
      </c>
      <c r="C19" s="5" t="n">
        <v>-3978</v>
      </c>
      <c r="D19" s="5" t="n">
        <v>-11905</v>
      </c>
      <c r="E19" s="5" t="n">
        <v>-34676</v>
      </c>
    </row>
    <row r="20" spans="1:5">
      <c r="A20" s="3" t="s">
        <v>89</v>
      </c>
      <c r="B20" s="5" t="n">
        <v>-70</v>
      </c>
      <c r="C20" s="5" t="n">
        <v>-45</v>
      </c>
      <c r="D20" s="5" t="n">
        <v>-422</v>
      </c>
      <c r="E20" s="5" t="n">
        <v>-634</v>
      </c>
    </row>
    <row r="21" spans="1:5">
      <c r="A21" s="3" t="s">
        <v>90</v>
      </c>
      <c r="B21" s="7" t="n">
        <v>-2975</v>
      </c>
      <c r="C21" s="7" t="n">
        <v>-3933</v>
      </c>
      <c r="D21" s="7" t="n">
        <v>-11483</v>
      </c>
      <c r="E21" s="7" t="n">
        <v>-34042</v>
      </c>
    </row>
    <row r="22" spans="1:5">
      <c r="A22" s="6" t="s">
        <v>91</v>
      </c>
    </row>
    <row r="23" spans="1:5">
      <c r="A23" s="3" t="s">
        <v>92</v>
      </c>
      <c r="B23" s="8" t="n">
        <v>-0.03</v>
      </c>
      <c r="C23" s="8" t="n">
        <v>-0.05</v>
      </c>
      <c r="D23" s="8" t="n">
        <v>-0.13</v>
      </c>
      <c r="E23" s="8" t="n">
        <v>-0.47</v>
      </c>
    </row>
    <row r="24" spans="1:5">
      <c r="A24" s="6" t="s">
        <v>93</v>
      </c>
    </row>
    <row r="25" spans="1:5">
      <c r="A25" s="3" t="s">
        <v>94</v>
      </c>
      <c r="B25" s="5" t="n">
        <v>86903</v>
      </c>
      <c r="C25" s="5" t="n">
        <v>73239</v>
      </c>
      <c r="D25" s="5" t="n">
        <v>86713</v>
      </c>
      <c r="E25" s="5" t="n">
        <v>732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v>
      </c>
      <c r="B1" s="2" t="s">
        <v>70</v>
      </c>
      <c r="D1" s="2" t="s">
        <v>1</v>
      </c>
    </row>
    <row r="2" spans="1:5">
      <c r="B2" s="2" t="s">
        <v>2</v>
      </c>
      <c r="C2" s="2" t="s">
        <v>71</v>
      </c>
      <c r="D2" s="2" t="s">
        <v>2</v>
      </c>
      <c r="E2" s="2" t="s">
        <v>71</v>
      </c>
    </row>
    <row r="3" spans="1:5">
      <c r="A3" s="3" t="s">
        <v>96</v>
      </c>
      <c r="B3" s="7" t="n">
        <v>-3045</v>
      </c>
      <c r="C3" s="7" t="n">
        <v>-3978</v>
      </c>
      <c r="D3" s="7" t="n">
        <v>-11905</v>
      </c>
      <c r="E3" s="7" t="n">
        <v>-34676</v>
      </c>
    </row>
    <row r="4" spans="1:5">
      <c r="A4" s="3" t="s">
        <v>97</v>
      </c>
      <c r="B4" s="5" t="n">
        <v>65</v>
      </c>
      <c r="C4" s="5" t="n">
        <v>-71</v>
      </c>
      <c r="D4" s="5" t="n">
        <v>-869</v>
      </c>
      <c r="E4" s="5" t="n">
        <v>40</v>
      </c>
    </row>
    <row r="5" spans="1:5">
      <c r="A5" s="3" t="s">
        <v>98</v>
      </c>
      <c r="B5" s="5" t="n">
        <v>-2980</v>
      </c>
      <c r="C5" s="5" t="n">
        <v>-4049</v>
      </c>
      <c r="D5" s="5" t="n">
        <v>-12774</v>
      </c>
      <c r="E5" s="5" t="n">
        <v>-34636</v>
      </c>
    </row>
    <row r="6" spans="1:5">
      <c r="A6" s="3" t="s">
        <v>99</v>
      </c>
      <c r="B6" s="5" t="n">
        <v>-68</v>
      </c>
      <c r="C6" s="5" t="n">
        <v>-47</v>
      </c>
      <c r="D6" s="5" t="n">
        <v>-451</v>
      </c>
      <c r="E6" s="5" t="n">
        <v>-633</v>
      </c>
    </row>
    <row r="7" spans="1:5">
      <c r="A7" s="3" t="s">
        <v>100</v>
      </c>
      <c r="B7" s="7" t="n">
        <v>-2912</v>
      </c>
      <c r="C7" s="7" t="n">
        <v>-4002</v>
      </c>
      <c r="D7" s="7" t="n">
        <v>-12323</v>
      </c>
      <c r="E7" s="7" t="n">
        <v>-340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1</v>
      </c>
      <c r="B1" s="2" t="s">
        <v>1</v>
      </c>
    </row>
    <row r="2" spans="1:3">
      <c r="B2" s="2" t="s">
        <v>2</v>
      </c>
      <c r="C2" s="2" t="s">
        <v>71</v>
      </c>
    </row>
    <row r="3" spans="1:3">
      <c r="A3" s="6" t="s">
        <v>102</v>
      </c>
    </row>
    <row r="4" spans="1:3">
      <c r="A4" s="3" t="s">
        <v>88</v>
      </c>
      <c r="B4" s="7" t="n">
        <v>-11905</v>
      </c>
      <c r="C4" s="7" t="n">
        <v>-34676</v>
      </c>
    </row>
    <row r="5" spans="1:3">
      <c r="A5" s="6" t="s">
        <v>103</v>
      </c>
    </row>
    <row r="6" spans="1:3">
      <c r="A6" s="3" t="s">
        <v>79</v>
      </c>
      <c r="B6" s="5" t="n">
        <v>2817</v>
      </c>
      <c r="C6" s="5" t="n">
        <v>1615</v>
      </c>
    </row>
    <row r="7" spans="1:3">
      <c r="A7" s="3" t="s">
        <v>104</v>
      </c>
      <c r="B7" s="5" t="n">
        <v>486</v>
      </c>
      <c r="C7" s="5" t="n">
        <v>1201</v>
      </c>
    </row>
    <row r="8" spans="1:3">
      <c r="A8" s="3" t="s">
        <v>105</v>
      </c>
      <c r="B8" s="7" t="n">
        <v>169</v>
      </c>
      <c r="C8" s="5" t="n">
        <v>172</v>
      </c>
    </row>
    <row r="9" spans="1:3">
      <c r="A9" s="3" t="s">
        <v>83</v>
      </c>
      <c r="B9" s="3" t="s">
        <v>34</v>
      </c>
      <c r="C9" s="5" t="n">
        <v>20914</v>
      </c>
    </row>
    <row r="10" spans="1:3">
      <c r="A10" s="3" t="s">
        <v>85</v>
      </c>
      <c r="B10" s="7" t="n">
        <v>314</v>
      </c>
      <c r="C10" s="5" t="n">
        <v>-6</v>
      </c>
    </row>
    <row r="11" spans="1:3">
      <c r="A11" s="6" t="s">
        <v>106</v>
      </c>
    </row>
    <row r="12" spans="1:3">
      <c r="A12" s="3" t="s">
        <v>107</v>
      </c>
      <c r="B12" s="5" t="n">
        <v>659</v>
      </c>
      <c r="C12" s="5" t="n">
        <v>-35</v>
      </c>
    </row>
    <row r="13" spans="1:3">
      <c r="A13" s="3" t="s">
        <v>108</v>
      </c>
      <c r="B13" s="5" t="n">
        <v>-354</v>
      </c>
      <c r="C13" s="5" t="n">
        <v>206</v>
      </c>
    </row>
    <row r="14" spans="1:3">
      <c r="A14" s="3" t="s">
        <v>37</v>
      </c>
      <c r="B14" s="5" t="n">
        <v>420</v>
      </c>
      <c r="C14" s="5" t="n">
        <v>353</v>
      </c>
    </row>
    <row r="15" spans="1:3">
      <c r="A15" s="3" t="s">
        <v>42</v>
      </c>
      <c r="B15" s="5" t="n">
        <v>94</v>
      </c>
      <c r="C15" s="5" t="n">
        <v>-247</v>
      </c>
    </row>
    <row r="16" spans="1:3">
      <c r="A16" s="3" t="s">
        <v>109</v>
      </c>
      <c r="B16" s="5" t="n">
        <v>747</v>
      </c>
      <c r="C16" s="5" t="n">
        <v>1202</v>
      </c>
    </row>
    <row r="17" spans="1:3">
      <c r="A17" s="3" t="s">
        <v>110</v>
      </c>
      <c r="B17" s="5" t="n">
        <v>-6553</v>
      </c>
      <c r="C17" s="5" t="n">
        <v>-9301</v>
      </c>
    </row>
    <row r="18" spans="1:3">
      <c r="A18" s="6" t="s">
        <v>111</v>
      </c>
    </row>
    <row r="19" spans="1:3">
      <c r="A19" s="3" t="s">
        <v>32</v>
      </c>
      <c r="B19" s="5" t="n">
        <v>-771</v>
      </c>
      <c r="C19" s="5" t="n">
        <v>-1627</v>
      </c>
    </row>
    <row r="20" spans="1:3">
      <c r="A20" s="3" t="s">
        <v>112</v>
      </c>
      <c r="B20" s="5" t="n">
        <v>-20</v>
      </c>
      <c r="C20" s="7" t="n">
        <v>-253</v>
      </c>
    </row>
    <row r="21" spans="1:3">
      <c r="A21" s="3" t="s">
        <v>113</v>
      </c>
      <c r="B21" s="5" t="n">
        <v>-1</v>
      </c>
      <c r="C21" s="3" t="s">
        <v>34</v>
      </c>
    </row>
    <row r="22" spans="1:3">
      <c r="A22" s="3" t="s">
        <v>114</v>
      </c>
      <c r="B22" s="7" t="n">
        <v>-792</v>
      </c>
      <c r="C22" s="7" t="n">
        <v>-1880</v>
      </c>
    </row>
    <row r="23" spans="1:3">
      <c r="A23" s="6" t="s">
        <v>115</v>
      </c>
    </row>
    <row r="24" spans="1:3">
      <c r="A24" s="3" t="s">
        <v>116</v>
      </c>
      <c r="B24" s="3" t="s">
        <v>34</v>
      </c>
      <c r="C24" s="5" t="n">
        <v>-3253</v>
      </c>
    </row>
    <row r="25" spans="1:3">
      <c r="A25" s="3" t="s">
        <v>117</v>
      </c>
      <c r="B25" s="3" t="s">
        <v>34</v>
      </c>
      <c r="C25" s="7" t="n">
        <v>3254</v>
      </c>
    </row>
    <row r="26" spans="1:3">
      <c r="A26" s="3" t="s">
        <v>118</v>
      </c>
      <c r="B26" s="7" t="n">
        <v>-3143</v>
      </c>
      <c r="C26" s="3" t="s">
        <v>34</v>
      </c>
    </row>
    <row r="27" spans="1:3">
      <c r="A27" s="3" t="s">
        <v>119</v>
      </c>
      <c r="B27" s="5" t="n">
        <v>3913</v>
      </c>
      <c r="C27" s="7" t="n">
        <v>3254</v>
      </c>
    </row>
    <row r="28" spans="1:3">
      <c r="A28" s="3" t="s">
        <v>120</v>
      </c>
      <c r="B28" s="5" t="n">
        <v>280</v>
      </c>
      <c r="C28" s="7" t="n">
        <v>89</v>
      </c>
    </row>
    <row r="29" spans="1:3">
      <c r="A29" s="3" t="s">
        <v>121</v>
      </c>
      <c r="B29" s="5" t="n">
        <v>1000</v>
      </c>
      <c r="C29" s="3" t="s">
        <v>34</v>
      </c>
    </row>
    <row r="30" spans="1:3">
      <c r="A30" s="3" t="s">
        <v>122</v>
      </c>
      <c r="B30" s="5" t="n">
        <v>2050</v>
      </c>
      <c r="C30" s="7" t="n">
        <v>3344</v>
      </c>
    </row>
    <row r="31" spans="1:3">
      <c r="A31" s="3" t="s">
        <v>123</v>
      </c>
      <c r="B31" s="5" t="n">
        <v>-5295</v>
      </c>
      <c r="C31" s="5" t="n">
        <v>-7837</v>
      </c>
    </row>
    <row r="32" spans="1:3">
      <c r="A32" s="3" t="s">
        <v>124</v>
      </c>
      <c r="B32" s="5" t="n">
        <v>22217</v>
      </c>
      <c r="C32" s="5" t="n">
        <v>19407</v>
      </c>
    </row>
    <row r="33" spans="1:3">
      <c r="A33" s="3" t="s">
        <v>125</v>
      </c>
      <c r="B33" s="5" t="n">
        <v>-223</v>
      </c>
      <c r="C33" s="5" t="n">
        <v>3</v>
      </c>
    </row>
    <row r="34" spans="1:3">
      <c r="A34" s="3" t="s">
        <v>126</v>
      </c>
      <c r="B34" s="7" t="n">
        <v>16699</v>
      </c>
      <c r="C34" s="7" t="n">
        <v>115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33"/>
    <col customWidth="1" max="7" min="7" width="10"/>
  </cols>
  <sheetData>
    <row r="1" spans="1:7">
      <c r="A1" s="1" t="s">
        <v>127</v>
      </c>
      <c r="B1" s="2" t="s">
        <v>128</v>
      </c>
      <c r="C1" s="2" t="s">
        <v>129</v>
      </c>
      <c r="D1" s="2" t="s">
        <v>130</v>
      </c>
      <c r="E1" s="2" t="s">
        <v>131</v>
      </c>
      <c r="F1" s="2" t="s">
        <v>132</v>
      </c>
      <c r="G1" s="2" t="s">
        <v>133</v>
      </c>
    </row>
    <row r="2" spans="1:7">
      <c r="A2" s="3" t="s">
        <v>134</v>
      </c>
      <c r="B2" s="5" t="n">
        <v>85476</v>
      </c>
    </row>
    <row r="3" spans="1:7">
      <c r="A3" s="3" t="s">
        <v>135</v>
      </c>
      <c r="B3" s="7" t="n">
        <v>855</v>
      </c>
      <c r="C3" s="7" t="n">
        <v>256643</v>
      </c>
      <c r="D3" s="7" t="n">
        <v>-203866</v>
      </c>
      <c r="E3" s="7" t="n">
        <v>6179</v>
      </c>
      <c r="F3" s="7" t="n">
        <v>-1038</v>
      </c>
      <c r="G3" s="7" t="n">
        <v>58773</v>
      </c>
    </row>
    <row r="4" spans="1:7">
      <c r="A4" s="3" t="s">
        <v>96</v>
      </c>
      <c r="D4" s="5" t="n">
        <v>-11483</v>
      </c>
      <c r="F4" s="5" t="n">
        <v>-422</v>
      </c>
      <c r="G4" s="5" t="n">
        <v>-11905</v>
      </c>
    </row>
    <row r="5" spans="1:7">
      <c r="A5" s="3" t="s">
        <v>97</v>
      </c>
      <c r="E5" s="5" t="n">
        <v>-840</v>
      </c>
      <c r="F5" s="5" t="n">
        <v>-29</v>
      </c>
      <c r="G5" s="5" t="n">
        <v>-869</v>
      </c>
    </row>
    <row r="6" spans="1:7">
      <c r="A6" s="3" t="s">
        <v>136</v>
      </c>
      <c r="B6" s="5" t="n">
        <v>1000</v>
      </c>
    </row>
    <row r="7" spans="1:7">
      <c r="A7" s="3" t="s">
        <v>137</v>
      </c>
      <c r="B7" s="7" t="n">
        <v>10</v>
      </c>
      <c r="C7" s="5" t="n">
        <v>990</v>
      </c>
      <c r="G7" s="5" t="n">
        <v>1000</v>
      </c>
    </row>
    <row r="8" spans="1:7">
      <c r="A8" s="3" t="s">
        <v>138</v>
      </c>
      <c r="B8" s="5" t="n">
        <v>372</v>
      </c>
    </row>
    <row r="9" spans="1:7">
      <c r="A9" s="3" t="s">
        <v>139</v>
      </c>
      <c r="B9" s="5" t="n">
        <v>116</v>
      </c>
    </row>
    <row r="10" spans="1:7">
      <c r="A10" s="3" t="s">
        <v>79</v>
      </c>
      <c r="B10" s="7" t="n">
        <v>1</v>
      </c>
      <c r="C10" s="5" t="n">
        <v>2816</v>
      </c>
      <c r="G10" s="5" t="n">
        <v>2817</v>
      </c>
    </row>
    <row r="11" spans="1:7">
      <c r="A11" s="3" t="s">
        <v>140</v>
      </c>
      <c r="B11" s="5" t="n">
        <v>86964</v>
      </c>
    </row>
    <row r="12" spans="1:7">
      <c r="A12" s="3" t="s">
        <v>141</v>
      </c>
      <c r="B12" s="7" t="n">
        <v>870</v>
      </c>
      <c r="C12" s="5" t="n">
        <v>260725</v>
      </c>
      <c r="D12" s="7" t="n">
        <v>-215349</v>
      </c>
      <c r="E12" s="7" t="n">
        <v>5339</v>
      </c>
      <c r="F12" s="7" t="n">
        <v>-1489</v>
      </c>
      <c r="G12" s="5" t="n">
        <v>50096</v>
      </c>
    </row>
    <row r="13" spans="1:7">
      <c r="A13" s="3" t="s">
        <v>142</v>
      </c>
      <c r="B13" s="7" t="n">
        <v>4</v>
      </c>
      <c r="C13" s="7" t="n">
        <v>276</v>
      </c>
      <c r="G13" s="7" t="n">
        <v>28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3</v>
      </c>
      <c r="B1" s="2" t="s">
        <v>1</v>
      </c>
    </row>
    <row r="2" spans="1:2">
      <c r="B2" s="2" t="s">
        <v>2</v>
      </c>
    </row>
    <row r="3" spans="1:2">
      <c r="A3" s="6" t="s">
        <v>144</v>
      </c>
    </row>
    <row r="4" spans="1:2">
      <c r="A4" s="3" t="s">
        <v>145</v>
      </c>
      <c r="B4" s="3"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47</v>
      </c>
      <c r="B1" s="2" t="s">
        <v>1</v>
      </c>
    </row>
    <row r="2" spans="1:2">
      <c r="B2" s="2" t="s">
        <v>2</v>
      </c>
    </row>
    <row r="3" spans="1:2">
      <c r="A3" s="6" t="s">
        <v>144</v>
      </c>
    </row>
    <row r="4" spans="1:2">
      <c r="A4" s="3" t="s">
        <v>148</v>
      </c>
      <c r="B4" s="3"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 (Cu</vt:lpstr>
      <vt:lpstr>Consolidated Balance Sheets (C3</vt:lpstr>
      <vt:lpstr>Consolidated Statements of Oper</vt:lpstr>
      <vt:lpstr>Consolidated Statements of Comp</vt:lpstr>
      <vt:lpstr>Consolidated Statements of Cash</vt:lpstr>
      <vt:lpstr>Consolidated Statement of Equit</vt:lpstr>
      <vt:lpstr>Note 1 - Summary of Significant</vt:lpstr>
      <vt:lpstr>Note 2 - Joint Ventures</vt:lpstr>
      <vt:lpstr>Note 3 - GTI License Agreement</vt:lpstr>
      <vt:lpstr>Note 4 - Equity</vt:lpstr>
      <vt:lpstr>Note 5 - Net Loss Per Share</vt:lpstr>
      <vt:lpstr>Note 6 - Risks and Uncertaintie</vt:lpstr>
      <vt:lpstr>Note 7 - Segment Information</vt:lpstr>
      <vt:lpstr>Significant Accounting Policies</vt:lpstr>
      <vt:lpstr>Note 1 - Summary of Significa16</vt:lpstr>
      <vt:lpstr>Note 2 - Joint Ventures (Tables</vt:lpstr>
      <vt:lpstr>Note 4 - Equity (Tables)</vt:lpstr>
      <vt:lpstr>Note 7 - Segment Information (T</vt:lpstr>
      <vt:lpstr>Note 1 - Summary of Significa20</vt:lpstr>
      <vt:lpstr>Note 1 - Additional Information</vt:lpstr>
      <vt:lpstr>Note 2 - Joint Ventures (Detail</vt:lpstr>
      <vt:lpstr>Note 2 - Equity Method Investme</vt:lpstr>
      <vt:lpstr>Note 2 - Equity Method Invest24</vt:lpstr>
      <vt:lpstr>Note 3 - GTI License Agreement </vt:lpstr>
      <vt:lpstr>Note 4 - Equity (Details Textua</vt:lpstr>
      <vt:lpstr>Note 4 - Restricted Stock Activ</vt:lpstr>
      <vt:lpstr>Note 4 - Stock Option Activity </vt:lpstr>
      <vt:lpstr>Note 4 - Weighted Average Assum</vt:lpstr>
      <vt:lpstr>Note 4 - Warrant Activity (Deta</vt:lpstr>
      <vt:lpstr>Note 4 - Stock-based Compensati</vt:lpstr>
      <vt:lpstr>Note 5 - Net Loss Per Share (De</vt:lpstr>
      <vt:lpstr>Note 6 - Risks and Uncertaint33</vt:lpstr>
      <vt:lpstr>Note 7 - Statement of Operation</vt:lpstr>
      <vt:lpstr>Note 7 - Assets Data by Segme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7:16:56Z</dcterms:created>
  <dcterms:modified xmlns:dcterms="http://purl.org/dc/terms/" xmlns:xsi="http://www.w3.org/2001/XMLSchema-instance" xsi:type="dcterms:W3CDTF">2016-05-13T17:16:56Z</dcterms:modified>
  <dc:title xmlns:dc="http://purl.org/dc/elements/1.1/">Untitled</dc:title>
  <dc:description xmlns:dc="http://purl.org/dc/elements/1.1/"/>
  <dc:subject xmlns:dc="http://purl.org/dc/elements/1.1/"/>
  <cp:keywords/>
  <cp:category/>
</cp:coreProperties>
</file>